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MANAGEMENT ESTIMATES AND JUDGEM"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FINANCIAL RISK MANAGEMENT" sheetId="11" state="visible" r:id="rId11"/>
    <sheet xmlns:r="http://schemas.openxmlformats.org/officeDocument/2006/relationships" name="REVENUES" sheetId="12" state="visible" r:id="rId12"/>
    <sheet xmlns:r="http://schemas.openxmlformats.org/officeDocument/2006/relationships" name="SUPPLEMENTAL CASH FLOW INFORMAT" sheetId="13" state="visible" r:id="rId13"/>
    <sheet xmlns:r="http://schemas.openxmlformats.org/officeDocument/2006/relationships" name="PROPERTY, PLANT AND EQUIPMENT" sheetId="14" state="visible" r:id="rId14"/>
    <sheet xmlns:r="http://schemas.openxmlformats.org/officeDocument/2006/relationships" name="LEASES AND RIGHT OF USE ASSETS"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EARNINGS PER SHARE" sheetId="18" state="visible" r:id="rId18"/>
    <sheet xmlns:r="http://schemas.openxmlformats.org/officeDocument/2006/relationships" name="LOANS AND BORROWINGS" sheetId="19" state="visible" r:id="rId19"/>
    <sheet xmlns:r="http://schemas.openxmlformats.org/officeDocument/2006/relationships" name="SHARE BASED PAYMENTS" sheetId="20" state="visible" r:id="rId20"/>
    <sheet xmlns:r="http://schemas.openxmlformats.org/officeDocument/2006/relationships" name="ASSET RETIREMENT OBLIGATIONS (A" sheetId="21" state="visible" r:id="rId21"/>
    <sheet xmlns:r="http://schemas.openxmlformats.org/officeDocument/2006/relationships" name="RELATED PARTIES" sheetId="22" state="visible" r:id="rId22"/>
    <sheet xmlns:r="http://schemas.openxmlformats.org/officeDocument/2006/relationships" name="EXPENSE CLASSIFIC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INANCIAL RISK MANAGEMENT (Tabl" sheetId="26" state="visible" r:id="rId26"/>
    <sheet xmlns:r="http://schemas.openxmlformats.org/officeDocument/2006/relationships" name="REVENUES (Tables)" sheetId="27" state="visible" r:id="rId27"/>
    <sheet xmlns:r="http://schemas.openxmlformats.org/officeDocument/2006/relationships" name="SUPPLEMENTAL CASH FLOW INFORM_2" sheetId="28" state="visible" r:id="rId28"/>
    <sheet xmlns:r="http://schemas.openxmlformats.org/officeDocument/2006/relationships" name="PROPERTY, PLANT AND EQUIPMENT (" sheetId="29" state="visible" r:id="rId29"/>
    <sheet xmlns:r="http://schemas.openxmlformats.org/officeDocument/2006/relationships" name="LEASES AND RIGHT OF USE ASSETS "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HARE BASED PAYMENTS (Tables)" sheetId="33" state="visible" r:id="rId33"/>
    <sheet xmlns:r="http://schemas.openxmlformats.org/officeDocument/2006/relationships" name="ASSET RETIREMENT OBLIGATIONS _2" sheetId="34" state="visible" r:id="rId34"/>
    <sheet xmlns:r="http://schemas.openxmlformats.org/officeDocument/2006/relationships" name="RELATED PARTIES (Tables)" sheetId="35" state="visible" r:id="rId35"/>
    <sheet xmlns:r="http://schemas.openxmlformats.org/officeDocument/2006/relationships" name="EXPENSE CLASSIFICATION (Tables)" sheetId="36" state="visible" r:id="rId36"/>
    <sheet xmlns:r="http://schemas.openxmlformats.org/officeDocument/2006/relationships" name="SCHEDULE OF WHOLLY OWNED SUBSID" sheetId="37" state="visible" r:id="rId37"/>
    <sheet xmlns:r="http://schemas.openxmlformats.org/officeDocument/2006/relationships" name="SCHEDULE OF ESTIMATED USEFUL LI" sheetId="38" state="visible" r:id="rId38"/>
    <sheet xmlns:r="http://schemas.openxmlformats.org/officeDocument/2006/relationships" name="SIGNIFICANT ACCOUNTING POLICI_4" sheetId="39" state="visible" r:id="rId39"/>
    <sheet xmlns:r="http://schemas.openxmlformats.org/officeDocument/2006/relationships" name="SCHEDULE OF COMPONENTS OF TRADE" sheetId="40" state="visible" r:id="rId40"/>
    <sheet xmlns:r="http://schemas.openxmlformats.org/officeDocument/2006/relationships" name="SCHEDULE OF CONTRACTUAL MATURIT" sheetId="41" state="visible" r:id="rId41"/>
    <sheet xmlns:r="http://schemas.openxmlformats.org/officeDocument/2006/relationships" name="SCHEDULE OF FINANCIAL COMMODITY" sheetId="42" state="visible" r:id="rId42"/>
    <sheet xmlns:r="http://schemas.openxmlformats.org/officeDocument/2006/relationships" name="SCHEDULE OF REALIZED AND UNREAL" sheetId="43" state="visible" r:id="rId43"/>
    <sheet xmlns:r="http://schemas.openxmlformats.org/officeDocument/2006/relationships" name="FINANCIAL RISK MANAGEMENT (Deta" sheetId="44" state="visible" r:id="rId44"/>
    <sheet xmlns:r="http://schemas.openxmlformats.org/officeDocument/2006/relationships" name="SCHEDULE OF GROSS OIL AND GAS R" sheetId="45" state="visible" r:id="rId45"/>
    <sheet xmlns:r="http://schemas.openxmlformats.org/officeDocument/2006/relationships" name="REVENUES (Details Narrative)" sheetId="46" state="visible" r:id="rId46"/>
    <sheet xmlns:r="http://schemas.openxmlformats.org/officeDocument/2006/relationships" name="SCHEDULE OF CHANGES IN NON-CASH" sheetId="47" state="visible" r:id="rId47"/>
    <sheet xmlns:r="http://schemas.openxmlformats.org/officeDocument/2006/relationships" name="SCHEDULE OF PROPERTY, PLANT AND" sheetId="48" state="visible" r:id="rId48"/>
    <sheet xmlns:r="http://schemas.openxmlformats.org/officeDocument/2006/relationships" name="SCHEDULE OF PROPERTY, PLANT A_2" sheetId="49" state="visible" r:id="rId49"/>
    <sheet xmlns:r="http://schemas.openxmlformats.org/officeDocument/2006/relationships" name="PROPERTY, PLANT AND EQUIPMENT_2" sheetId="50" state="visible" r:id="rId50"/>
    <sheet xmlns:r="http://schemas.openxmlformats.org/officeDocument/2006/relationships" name="SCHEDULE OF RIGHT OF USE ASSETS" sheetId="51" state="visible" r:id="rId51"/>
    <sheet xmlns:r="http://schemas.openxmlformats.org/officeDocument/2006/relationships" name="LEASES AND RIGHT OF USE ASSET_2" sheetId="52" state="visible" r:id="rId52"/>
    <sheet xmlns:r="http://schemas.openxmlformats.org/officeDocument/2006/relationships" name="SCHEDULE OF INCOME TAX RATES TO" sheetId="53" state="visible" r:id="rId53"/>
    <sheet xmlns:r="http://schemas.openxmlformats.org/officeDocument/2006/relationships" name="SCHEDULE OF DEFERRED TAX LIABIL" sheetId="54" state="visible" r:id="rId54"/>
    <sheet xmlns:r="http://schemas.openxmlformats.org/officeDocument/2006/relationships" name="SCHEDULE OF UNRECOGNIZED DEFERR" sheetId="55" state="visible" r:id="rId55"/>
    <sheet xmlns:r="http://schemas.openxmlformats.org/officeDocument/2006/relationships" name="INCOME TAXES (Details Narrative" sheetId="56" state="visible" r:id="rId56"/>
    <sheet xmlns:r="http://schemas.openxmlformats.org/officeDocument/2006/relationships" name="SHARE CAPITAL (Details Narrativ" sheetId="57" state="visible" r:id="rId57"/>
    <sheet xmlns:r="http://schemas.openxmlformats.org/officeDocument/2006/relationships" name="SCHEDULE OF EARNINGS PER SHARE " sheetId="58" state="visible" r:id="rId58"/>
    <sheet xmlns:r="http://schemas.openxmlformats.org/officeDocument/2006/relationships" name="LOANS AND BORROWINGS (Details N" sheetId="59" state="visible" r:id="rId59"/>
    <sheet xmlns:r="http://schemas.openxmlformats.org/officeDocument/2006/relationships" name="SCHEDULE OF SHARE OPTIONS ACTIV" sheetId="60" state="visible" r:id="rId60"/>
    <sheet xmlns:r="http://schemas.openxmlformats.org/officeDocument/2006/relationships" name="SCHEDULE OF EXERCISE PRICES OF " sheetId="61" state="visible" r:id="rId61"/>
    <sheet xmlns:r="http://schemas.openxmlformats.org/officeDocument/2006/relationships" name="SCHEDULE OF FAIR VALUE OF STOCK" sheetId="62" state="visible" r:id="rId62"/>
    <sheet xmlns:r="http://schemas.openxmlformats.org/officeDocument/2006/relationships" name="SCHEDULE OF STOCK BASED COMPENS" sheetId="63" state="visible" r:id="rId63"/>
    <sheet xmlns:r="http://schemas.openxmlformats.org/officeDocument/2006/relationships" name="SHARE BASED PAYMENTS (Details N" sheetId="64" state="visible" r:id="rId64"/>
    <sheet xmlns:r="http://schemas.openxmlformats.org/officeDocument/2006/relationships" name="SCHEDULE OF ASSET RETIREMENT OB" sheetId="65" state="visible" r:id="rId65"/>
    <sheet xmlns:r="http://schemas.openxmlformats.org/officeDocument/2006/relationships" name="ASSET RETIREMENT OBLIGATIONS _3" sheetId="66" state="visible" r:id="rId66"/>
    <sheet xmlns:r="http://schemas.openxmlformats.org/officeDocument/2006/relationships" name="SCHEDULE OF KEY MANAGEMENT PERS" sheetId="67" state="visible" r:id="rId67"/>
    <sheet xmlns:r="http://schemas.openxmlformats.org/officeDocument/2006/relationships" name="RELATED PARTIES (Details Narrat" sheetId="68" state="visible" r:id="rId68"/>
    <sheet xmlns:r="http://schemas.openxmlformats.org/officeDocument/2006/relationships" name="SCHEDULE OF GENERAL AND ADMINI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2"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Fiscal Period Focus</t>
        </is>
      </c>
      <c r="B9" s="4" t="inlineStr">
        <is>
          <t>FY</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1-41824</t>
        </is>
      </c>
    </row>
    <row r="13">
      <c r="A13" s="4" t="inlineStr">
        <is>
          <t>Entity Registrant Name</t>
        </is>
      </c>
      <c r="B13" s="4" t="inlineStr">
        <is>
          <t>Kolibri
Global Energy Inc.</t>
        </is>
      </c>
    </row>
    <row r="14">
      <c r="A14" s="4" t="inlineStr">
        <is>
          <t>Entity Central Index Key</t>
        </is>
      </c>
      <c r="B14" s="4" t="inlineStr">
        <is>
          <t>0001477081</t>
        </is>
      </c>
    </row>
    <row r="15">
      <c r="A15" s="4" t="inlineStr">
        <is>
          <t>Entity Incorporation, State or Country Code</t>
        </is>
      </c>
      <c r="B15" s="4" t="inlineStr">
        <is>
          <t>A1</t>
        </is>
      </c>
    </row>
    <row r="16">
      <c r="A16" s="4" t="inlineStr">
        <is>
          <t>Entity Address, Address Line One</t>
        </is>
      </c>
      <c r="B16" s="4" t="inlineStr">
        <is>
          <t>925
Broadbeck Drive</t>
        </is>
      </c>
    </row>
    <row r="17">
      <c r="A17" s="4" t="inlineStr">
        <is>
          <t>Entity Address, Address Line Two</t>
        </is>
      </c>
      <c r="B17" s="4" t="inlineStr">
        <is>
          <t>Suite 220</t>
        </is>
      </c>
    </row>
    <row r="18">
      <c r="A18" s="4" t="inlineStr">
        <is>
          <t>Entity Address, City or Town</t>
        </is>
      </c>
      <c r="B18" s="4" t="inlineStr">
        <is>
          <t>Thousand
Oaks</t>
        </is>
      </c>
    </row>
    <row r="19">
      <c r="A19" s="4" t="inlineStr">
        <is>
          <t>Entity Address, State or Province</t>
        </is>
      </c>
      <c r="B19" s="4" t="inlineStr">
        <is>
          <t>CA</t>
        </is>
      </c>
    </row>
    <row r="20">
      <c r="A20" s="4" t="inlineStr">
        <is>
          <t>Entity Address, Postal Zip Code</t>
        </is>
      </c>
      <c r="B20" s="4" t="inlineStr">
        <is>
          <t>91320</t>
        </is>
      </c>
    </row>
    <row r="21">
      <c r="A21" s="4" t="inlineStr">
        <is>
          <t>City Area Code</t>
        </is>
      </c>
      <c r="B21" s="4" t="inlineStr">
        <is>
          <t>(805)</t>
        </is>
      </c>
    </row>
    <row r="22">
      <c r="A22" s="4" t="inlineStr">
        <is>
          <t>Local Phone Number</t>
        </is>
      </c>
      <c r="B22" s="4" t="inlineStr">
        <is>
          <t>484-3613</t>
        </is>
      </c>
    </row>
    <row r="23">
      <c r="A23" s="4" t="inlineStr">
        <is>
          <t>Title of 12(b) Security</t>
        </is>
      </c>
      <c r="B23" s="4" t="inlineStr">
        <is>
          <t>Common
    shares, no par value</t>
        </is>
      </c>
    </row>
    <row r="24">
      <c r="A24" s="4" t="inlineStr">
        <is>
          <t>Trading Symbol</t>
        </is>
      </c>
      <c r="B24" s="4" t="inlineStr">
        <is>
          <t>KGEI</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Common Stock, Shares Outstanding</t>
        </is>
      </c>
      <c r="B32" s="5" t="n">
        <v>35625587</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Marcum
LLP</t>
        </is>
      </c>
    </row>
    <row r="36">
      <c r="A36" s="4" t="inlineStr">
        <is>
          <t>Auditor Location</t>
        </is>
      </c>
      <c r="B36" s="4" t="inlineStr">
        <is>
          <t>Houston,
TX</t>
        </is>
      </c>
    </row>
    <row r="37">
      <c r="A37" s="4" t="inlineStr">
        <is>
          <t>Auditor Firm ID</t>
        </is>
      </c>
      <c r="B37" s="4" t="inlineStr">
        <is>
          <t>688</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925
Broadbeck Drive</t>
        </is>
      </c>
    </row>
    <row r="41">
      <c r="A41" s="4" t="inlineStr">
        <is>
          <t>Entity Address, Address Line Two</t>
        </is>
      </c>
      <c r="B41" s="4" t="inlineStr">
        <is>
          <t>Suite 220</t>
        </is>
      </c>
    </row>
    <row r="42">
      <c r="A42" s="4" t="inlineStr">
        <is>
          <t>Entity Address, City or Town</t>
        </is>
      </c>
      <c r="B42" s="4" t="inlineStr">
        <is>
          <t>Thousand
Oaks</t>
        </is>
      </c>
    </row>
    <row r="43">
      <c r="A43" s="4" t="inlineStr">
        <is>
          <t>Entity Address, State or Province</t>
        </is>
      </c>
      <c r="B43" s="4" t="inlineStr">
        <is>
          <t>CA</t>
        </is>
      </c>
    </row>
    <row r="44">
      <c r="A44" s="4" t="inlineStr">
        <is>
          <t>Entity Address, Postal Zip Code</t>
        </is>
      </c>
      <c r="B44" s="4" t="inlineStr">
        <is>
          <t>91320</t>
        </is>
      </c>
    </row>
    <row r="45">
      <c r="A45" s="4" t="inlineStr">
        <is>
          <t>City Area Code</t>
        </is>
      </c>
      <c r="B45" s="4" t="inlineStr">
        <is>
          <t>(805)</t>
        </is>
      </c>
    </row>
    <row r="46">
      <c r="A46" s="4" t="inlineStr">
        <is>
          <t>Local Phone Number</t>
        </is>
      </c>
      <c r="B46" s="4" t="inlineStr">
        <is>
          <t>484-3613</t>
        </is>
      </c>
    </row>
    <row r="47">
      <c r="A47" s="4" t="inlineStr">
        <is>
          <t>Contact Personnel Name</t>
        </is>
      </c>
      <c r="B47" s="4" t="inlineStr">
        <is>
          <t>Gary
Johns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TERMINATION OF FAIR VALU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TERMINATION OF FAIR VALUES</t>
        </is>
      </c>
      <c r="B4" s="4" t="inlineStr">
        <is>
          <t xml:space="preserve">5. DETERMINATION OF FAIR VALUES A
number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Property,
plant and equipment The
fair value of property, plant and equipment recognized in a business combination and related decommissioning obligation is based on market
values. The market value of property, plant and equipment is the estimated amount for which property, plant and equipment could be exchanged
on the acquisition date between a willing buyer and a willing seller in an arm’s length transaction after proper marketing wherein
the parties had each acted knowledgeably, prudently and without compulsion. The market value of oil and gas properties (included in property,
plant and equipment) and exploration and evaluation assets is estimated with reference to discounted proved and probable oil and gas
reserves and the related cash flows based on independent third-party reserve evaluators reports. The risk-adjusted discount rate is specific
to the asset with reference to general market conditions. Cash
and cash equivalents, trade and other receivables, trade and other payables and loans and borrowings The
fair value of cash and cash equivalents, trade and other receivables, trade and other payables and loans and borrowings is estimated
as the present value of future cash flows, discounted at the market rate of interest at the reporting date. The fair value of these balances
approximate their carrying value due to their short term to maturity or in the case of loans and borrowings, the fair value approximates
its carrying value as it bears interest at floating rates and the premium charged was indicative of the Company’s current credit
premium. Derivatives The
fair value of forward contracts is derived from quoted prices received from financial institutions and is based on published forward
price curves as at the measurement date, using the remaining contracted oil and natural gas volumes. Kolibri
Global Energy Inc. Notes
to Consolidated Financial Statements For
the Years Ended December 31, 2023 and 2022 (Audited,
expressed in thousands of United States dollars) Stock
options The
fair value of stock options is measured using a Black Scholes option pricing model. Measurement inputs include share price on measurement
date, exercise price of the instrument, expected volatility (based on weighted average historic volatility adjusted for changes expected
due to publicly available information), forfeiture rate, weighted average expected life of the instruments (based on historical experience
and general option holder behavior) and the risk-free interest rate (based on government bonds). The
Company classifies fair value measurements according to the following hierarchy based on the amount of observable inputs used to value
the instrument: Level
1 fair value measurements are based on unadjusted quoted market prices. Level
2 fair value measurements are based on valuation models and techniques where the significant inputs are derived from quoted indices. Level
3 fair value measurements are based on unobservable information. The level 3 fair value measurements pertain to the fair value assigned
to property, plant and equipment, intangible exploration assets and other intangible assets acquired in business combinations. The
Company’s cash and cash equivalents are classified as Level 1 and the commodity derivative contracts are classified as Level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ISK MANAGEMENT</t>
        </is>
      </c>
      <c r="B4" s="4" t="inlineStr">
        <is>
          <t xml:space="preserve">6. FINANCIAL RISK MANAGEMENT Overview The
Company’s activities expose it to a variety of financial risks that arise as a result of its exploration, development, production,
and financing activities such as:
○ credit risk
○ liquidity risk
○ market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The
Board of Directors oversees management’s establishment and execution of the Company’s risk management framework. Management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Credit
risk The
Company’s accounts receivable are with customers and joint interest partners in the petroleum and natural gas business and are
subject to normal credit risks. Concentration of credit risk is mitigated by marketing to numerous purchasers under normal industry sale
and payment terms. The Company routinely assesses the financial strength of its customers. Kolibri
Global Energy Inc. Notes
to Consolidated Financial Statements For
the Years Ended December 31, 2023 and 2022 (Audited,
expressed in thousands of United States dollars) The
Company is exposed to certain losses in the event of non-performance by counterparties to commodity price contracts. The Company mitigates
this risk by entering into transactions with highly rated financial institutions. At December 31, 2023 and December 31, 2022, financial
assets on the statement of financial position are comprised of cash and cash equivalents and trade and other receivables. The
maximum credit exposure at December 31, 2023 is the net carrying amount of cash and cash equivalents and trade and other receivables
of $ 6.1 6.8 5.5 4.4 nil nil The
components of the trade receivables aging at December 31, 2023 are as follows: SCHEDULE OF COMPONENTS OF TRADE RECEIVABLES AGING
Current 30 – 60 days 60 – 90 days More than 90 days Total
Trade and other receivables $ 4,879 $ 333 $ 19 $ 261 $ 5,492 Liquidity
risk Liquidity
risk is the risk that the Company will not be able to meet its financial obligations as they fall due.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and cash flow from operations to meet expected operational expenses for a one-year
period, including the servicing of financial obligations; this excludes the potential impact of extreme circumstances that cannot reasonably
be predicted, such as natural disasters. To achieve this objective, the Company prepares annual capital expenditure budgets, which are
regularly monitored and updated as considered necessary. Further, the Company utilizes authorizations for expenditures on both operated
and non-operated projects to further manage capital expenditure. The Company also attempts to match its payment cycle with collection
of oil revenue on the 20th of each month. Kolibri
Global Energy Inc. Notes
to Consolidated Financial Statements For
the Years Ended December 31, 2023 and 2022 (Audited,
expressed in thousands of United States dollars) The
Company monitors its expected cash inflows from trade and other receivables and its expected cash outflows on trade and other payables
and principal debt payments. The Company plans to utilize its cash on hand and cash inflows to fund any principal payments as well as
its trade payables. The
following are the contractual maturities of financial liabilities, including estimated interest payments at December 31, 2023: SCHEDULE OF CONTRACTUAL MATURITIES OF FINANCIAL LIABILITIES, INCLUDING ESTIMATED INTEREST PAYMENTS
Carrying amount 2024 2025 Thereafter
Liabilities
Fair value of commodity contracts $ 128 $ 128 $ - $ -
Lease payable 1,230 1,068 162 -
Loans and borrowings 29,612 - - 29,612
Trade and other payables 17,648 17,648 - -
Liabilities $ 48,618 $ 18,844 $ 162 $ 29,612 Market
risk Market
risk is the risk that changes in market prices, such as commodity prices, foreign exchange rates and interest rates will affect the Company’s
income or the value of the financial instruments. The objective of market risk management is to manage and control market risk exposures
within acceptable parameters, while optimising the return. The
Company uses financial derivatives contracts to manage market risks. All such transactions are conducted within risk management tolerances
that are reviewed by the Board of Directors. Expenditures
for corporate general and administrative expenses and professional fees are denominated in Canadian dollars. The average exchange rate
during the year was 1 0.741 1 0.768 1 0.756 1 0.7383 A
1 1 1 Commodity
price risk Commodity
price risk is the risk that the fair value or future cash flows will fluctuate as a result of changes in commodity prices. Commodity
prices for oil and natural gas are impacted by general market conditions in the United States as well as world economic events that dictate
the levels of supply and demand. Kolibri
Global Energy Inc. Notes
to Consolidated Financial Statements For
the Years Ended December 31, 2023 and 2022 (Audited,
expressed in thousands of United States dollars) It
is the Company’s policy to economically hedge some oil and natural gas sales through the use of various financial derivative forward
sales contracts and physical sales contracts. In addition, BOK Financial may require the Company to hedge oil sales as part of the redetermination
process. The Company does not apply hedge accounting for these contracts. The Company’s production is usually sold using “spot”
or near term contracts, with prices fixed at the time of transfer of custody or on the basis of a monthly average market price. The Company,
however, may give consideration in certain circumstances to the appropriateness of entering into long term, fixed price marketing contracts.
The Company does not enter into commodity contracts other than to meet the Company’s expected sale requirements. The
Company has entered into financial commodity contracts which are summarized in the table below. Total volume hedged in the table is the
annual volumes and price is the fixed price specified in the financial commodity contracts. At
December 31, 2023, the following financial commodity contracts were outstanding and recorded at estimated fair value: SCHEDULE OF FINANCIAL COMMODITY CONTRACTS OUTSTANDING
Total Volume Hedged Price
Commodity Period (BBLS) ($/BBL)
Oil – WTI Put January 1, 2024 to March 31, 2024 25,500 $ 60.00
Oil – WTI Swap January 1, 2024 to May 31, 2024 40,000 $ 62.77
Oil – WTI Costless Collars January 1, 2024 to June 30, 2024 6,000 $ 65.00 79.50
Oil – WTI Costless Collars January 1, 2024 to June 30, 2024 24,000 $ 65.00 86.00
Oil – WTI Costless Collars January 1, 2024 to December 31, 2024 60,000 $ 65.00 89.50
Oil – WTI Put April 1, 2024 to June 30, 2024 1,650 $ 60.00
Oil – WTI Costless Collars April 1, 2024 to June 30, 2024 1,950 $ 65.00 94.55
Oil – WTI Costless Collars June 1, 2024 to June 30, 2024 8,000 $ 60.00 78.15
Oil – WTI Costless Collars July 1, 2024 to September 30, 2024 21,000 $ 60.00 86.65
Oil – WTI Costless Collars July 1, 2024 to September 30, 2024 18,000 $ 60.00 78.00
Oil – WTI Costless Collars July 1, 2024 to September 30, 2024 3,600 $ 65.00 90.65
Oil – WTI Costless Collars October 1, 2024 to December 31, 2024 39,000 $ 60.00 82.50
Oil – WTI Costless Collars January 1, 2025 to March 31, 2025 36,000 $ 60.00 77.00
Oil – WTI Costless Collars April 1, 2025 to June 30, 2025 20,400 $ 60.00 75.40
Oil – WTI Costless Collars April 1, 2025 to June 30, 2025 1,350 $ 65.00 82.54
Oil – WTI Costless Collars July 1, 2025 to September 30, 2025 21,000 $ 65.00 82.00
Oil – WTI Costless Collars July 1, 2025 to September 30, 2025 750 $ 65.00 80.50 The
estimated fair value results is a $ 0.1 2.0 0.2 0.1 1.4 0.6 Kolibri
Global Energy Inc. Notes
to Consolidated Financial Statements For
the Years Ended December 31, 2023 and 2022 (Audited,
expressed in thousands of United States dollars) Subsequent
to year-end, the Company entered into the following additional financial commodity contracts:
Total Volume Hedged Price
Commodity Contract Period (BBLS) ($/BBL)
Oil – WTI Costless Collars April 1, 2024 to June 30, 2024 15,000 $ 65.45 86.00
Oil – WTI Swap May 1, 2024 to June 30, 2024 9,600 $ 85.67
Oil – WTI Costless Collars May 1, 2024 to June 30, 2024 15,600 $ 71.50 96.25
Oil – WTI Costless Collars July 1, 2024 to September 30, 2024 15,000 $ 63.80 84.50
Oil – WTI Costless Collars July 1, 2024 to September 30, 2024 13,800 $ 67.75 89.85
Oil – WTI Costless Collars July 1, 2024 to September 30, 2024 24,000 $ 69.50 93.25
Oil – WTI Costless Collars October 1, 2024 to December 31, 2024 15,000 $ 62.35 82.70
Oil – WTI Costless Collars October 1, 2024 to December 31, 2024 13,800 $ 65.75 87.10
Oil – WTI Costless Collars October 1, 2024 to December 31, 2024 1,200 $ 61.00 81.46
Oil – WTI Costless Collars October 1, 2024 to December 31, 2024 2,400 $ 60.00 78.23
Oil – WTI Costless Collars October 1, 2024 to December 31, 2024 24,000 $ 67.50 89.50
Oil – WTI Costless Collars January 1, 2025 to March 31, 2025 15,000 $ 64.25 84.60
Oil – WTI Costless Collars January 1, 2025 to March 31, 2025 14,400 $ 66.25 87.75
Oil – WTI Costless Collars January 1, 2025 to March 31, 2025 16,200 $ 65.50 86.25
Oil – WTI Costless Collars April 1, 2025 to June 30, 2025 3,000 $ 59.50 79.00
Oil – WTI Costless Collars April 1, 2025 to June 30, 2025 5,700 $ 60.80 74.07
Oil – WTI Costless Collars April 1, 2025 to June 30, 2025 13,200 $ 64.50 85.70
Oil – WTI Costless Collars April 1, 2025 to June 30, 2025 10,800 $ 64.00 84.00
Oil – WTI Costless Collars July 1, 2025 to September 30, 2025 21,900 $ 63.25 83.65
Oil – WTI Costless Collars July 1, 2025 to September 30, 2025 10,800 $ 62.75 82.00 The
realized and unrealized gains/losses from the financial commodity contracts are as follows: SCHEDULE OF REALIZED AND UNREALIZED GAINS/LOSSES FROM THE FINANCIAL COMMODITY CONTRACTS
2023 2022
December 31,
2023 2022
Realized loss on financial commodity contracts $ (1,379 ) (4,050 )
Unrealized gain on financial commodity contracts $ 1,813 461 Kolibri
Global Energy Inc. Notes
to Consolidated Financial Statements For
the Years Ended December 31, 2023 and 2022 (Audited,
expressed in thousands of United States dollars) Capital
management The
Company’s policy is to maintain a strong capital base so as to maintain investor, creditor and market confidence and to sustain
future development of the business. The Company manages its capital structure and makes adjustments to it in the light of changes in
economic conditions and the risk characteristics of the underlying oil and natural gas assets. The Company considers its capital structure
to include shareholders’ equity, loans and borrowings and working capital. In order to maintain or adjust the capital structure,
the Company may from time to time issue shares, enter into farm-out agreements and adjust its capital spending to manage current and
projected debt levels. In
order to facilitate the management of this ratio, the Company prepares annual capital expenditure budgets, which are updated as necessary
depending on varying factors including current and forecast prices, successful capital deployment and general industry conditions. The
annual and updated budgets are approved by the Board of Directors. The Company generally acts as the operator of its wells and therefore
can monitor and control the amount of capital expenditures it incurs. For non-operated wells, the Company could opt out of participating
in its share of the well. There
were no changes in the Company’s approach to capital management during the year. The
credit facilities are subject to a semi-annual review of the borrowing b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t>
        </is>
      </c>
      <c r="B3" s="4" t="inlineStr">
        <is>
          <t xml:space="preserve"> </t>
        </is>
      </c>
    </row>
    <row r="4">
      <c r="A4" s="4" t="inlineStr">
        <is>
          <t>REVENUES</t>
        </is>
      </c>
      <c r="B4" s="4" t="inlineStr">
        <is>
          <t xml:space="preserve">7. REVENUES Oil,
natural gas liquids and natural gas are mostly sold under contracts of varying price and volume terms. Revenues for oil are typically
collected on the 20th day of the month following production, while natural gas and NGL revenues are collected by the 45th day of the
month following production. The amount of accrued accounts receivable at December 31, 2023 was $ 5.5 5.8 The
following table presents the Company’s gross oil and gas revenue disaggregated by revenue source: SCHEDULE OF GROSS OIL AND GAS REVENUE DISAGGREGATED BY REVENUE
2023 2022
December 31,
2023 2022
Oil revenue $ 59,749 $ 42,795
Natural gas revenue 1,742 2,759
NGL revenue 2,899 2,822
Total oil and natural gas revenues 64,390 48,376
Less: Royalties (13,793 ) (10,816 )
Oil and natural gas revenues, net of royalties $ 50,597 $ 37,5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t>
        </is>
      </c>
      <c r="B3" s="4" t="inlineStr">
        <is>
          <t xml:space="preserve"> </t>
        </is>
      </c>
    </row>
    <row r="4">
      <c r="A4" s="4" t="inlineStr">
        <is>
          <t>SUPPLEMENTAL CASH FLOW INFORMATION</t>
        </is>
      </c>
      <c r="B4" s="4" t="inlineStr">
        <is>
          <t xml:space="preserve">8. SUPPLEMENTAL CASH FLOW INFORMATION Changes
in non-cash flow working capital is comprised of: SCHEDULE
OF CHANGES IN NON-CASH FLOW WORKING CAPITAL
2023 2022
December 31,
2023 2022
Trade and other receivables $ 281 $ (3,774 )
Deposits and prepaid expenses (168 ) (83 )
Trade and other payables 4,901 9,451
Foreign currency (1 ) (3 )
Changes
in non-cash flow working capital $ 5,013 $ 5,591
Related to operating activities $ 1,714 $ (2,140 )
Related to investing activities $ 3,299 $ 7,731 Kolibri
Global Energy Inc. Notes
to Consolidated Financial Statements For
the Years Ended December 31, 2023 and 2022 (Audited,
expressed in thousands of United State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9. PROPERTY, PLANT AND EQUIPMENT SCHEDULE OF PROPERTY, PLANT AND EQUIPMENT
Development
Processing and
Other Equipment Total
Cost or deemed cost
Balance at January 1, 2022 $ 197,116 $ 1,379 $ 198,495
Additions (a) 37,112 5 37,118
Disposals (102 ) (6 ) (108 )
Balance at December 31, 2022 $ 234,126 $ 1,378 $ 235,504
Additions (b) 53,713 60 53,774
Balance at December 31, 2023 $ 287,839 $ 1,438 $ 289,277
Accumulated depletion and
depreciation
Balance at January 1, 2022 $ 50,095 $ 1,324 $ 51,419
Depletion and depreciation 7,515 16 7,531
Balance at December 31, 2022 $ 57,610 $ 1,340 $ 58,950
Depletion and depreciation 14,137 29 14,166
Balance at December 31, 2023 $ 71,747 $ 1,369 $ 73,116
Net book value
At December 31, 2022 $ 176,516 $ 38 $ 176,554
At December 31, 2023 $ 216,092 $ 69 $ 216,161
(a) Includes non-cash additions of $ 29 4
(b) Includes non-cash additions of $ 140 462 Impairment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AND RIGHT OF USE ASSET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 AND RIGHT OF USE ASSETS</t>
        </is>
      </c>
      <c r="B4" s="4" t="inlineStr">
        <is>
          <t xml:space="preserve">10. LEASES AND RIGHT OF USE ASSETS The
Company records right of use assets for its corporate headquarters and, starting in 2023, compressors that are used for its field operations. SCHEDULE OF RIGHT OF USE ASSETS
Right of Use Assets
Balance at January 1, 2022 $ 38
Additions 61
Depreciation (51 )
Balance at December 31, 2022 $ 48
Additions 1,984
Depreciation (842 )
Balance at December 31, 2023 $ 1,190 Kolibri
Global Energy Inc. Notes
to Consolidated Financial Statements For
the Years Ended December 31, 2023 and 2022 (Audited,
expressed in thousands of United States dollars) The
amount of interest accretion recorded in the statement of operations totaled $ 103 3 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 xml:space="preserve">11. INCOME TAXES The
provision for income taxes reported differs from the amounts computed by applying the cumulative US federal and state income tax rates
to the net loss before tax provision due to the following: SCHEDULE
OF INCOME TAX RATES TO THE NET LOSS BEFORE TAX PROVISION
2023 2022
Net income $ 22,639 $ 16,643
Statutory tax rate 26.43 % 25.44 %
Net income After Tax 5,983 4,234
Add (deduct):
Return to provision (122 ) -
Depletion (352 ) -
Prior period state deferred adjustments 1,051 -
Change in unrecognized tax benefit (3,229 ) (4,587 )
Change in enacted tax rate - 313
Other 28 40
Income tax expense $ 3,359 $ - Deferred
tax liabilities and assets are attributable to the following: SCHEDULE OF DEFERRED TAX LIABILITIES AND ASSETS
2023 2022
Deferred income tax liabilities:
Property, plant and equipment/exploration and evaluation assets $ (37,118 ) $ (35,526 )
Commodity contracts (103 ) -
Leases (18 ) -
Deferred tax assets:
Stock based compensation 377 48
Asset retirement obligations 425 363
Commodity contracts 362
Other - 8
Loss carry-forward 33,078 34,745
Deferred
tax assets and liabilities $ (3,359 ) $ - Kolibri
Global Energy Inc. Notes
to Consolidated Financial Statements For
the Years Ended December 31, 2023 and 2022 (Audited,
expressed in thousands of United States dollars) Unrecognized
deferred tax assets Deferred
tax assets have not been recognized for the following deductible temporary differences: SCHEDULE
OF UNRECOGNIZED DEFERRED TAX ASSETS
2023 2022
Property, plant and equipment/exploration and evaluation assets $ 441 $ 14,508
Loss carry-forward 22,014 44,215
Capital losses 10,976 11,182
Unrecognized
deferred tax assets $ 33,432 $ 69,905 Deferred
tax assets have not been recognized in respect of these items because it is not probable that future taxable profits will be available
against which they can be utilized. The
Company has non-operating losses carried forward which may be available to offset future income for income tax purposes expiring over
the periods 2028 to 2037. The Company has non-operating losses of approximately $ 129 147 22 The
Company has temporary differences associated with its investments in its foreign subsidiaries. The Company has no deferred tax liabilities
in respect of these temporary differen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 xml:space="preserve">12. SHARE CAPITAL At
December 31, 2023 and 2022, the Company was authorized to issue an unlimited one vote On
May 16, 2022, a share consolidation was completed on the basis of one post-consolidation common share for every ten pre-consolidation
common shares 356,159,098 35,615,921 Kolibri
Global Energy Inc. Notes
to Consolidated Financial Statements For
the Years Ended December 31, 2023 and 2022 (Audited,
expressed in thousands of United State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3.
EARNINGS PER SHARE SCHEDULE OF EARNINGS PER SHARE
2023 2022
Basic earnings per share
Net income $ 19,280 $ 16,643
Weighted average number of common shares - basic 35,623 35,610
Net income per share – basic $ 0.54 $ 0.47
Diluted earnings per share
Net income $ 19,280 $ 16,643
Effect of outstanding options 835 417
Weighted average number of common shares - diluted 36,458 36,027
Net income per share – diluted $ 0.53 $ 0.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12 Months Ended</t>
        </is>
      </c>
    </row>
    <row r="2">
      <c r="B2" s="2" t="inlineStr">
        <is>
          <t>Dec. 31, 2023</t>
        </is>
      </c>
    </row>
    <row r="3">
      <c r="A3" s="3" t="inlineStr">
        <is>
          <t>Borrowing costs [abstract]</t>
        </is>
      </c>
      <c r="B3" s="4" t="inlineStr">
        <is>
          <t xml:space="preserve"> </t>
        </is>
      </c>
    </row>
    <row r="4">
      <c r="A4" s="4" t="inlineStr">
        <is>
          <t>LOANS AND BORROWINGS</t>
        </is>
      </c>
      <c r="B4" s="4" t="inlineStr">
        <is>
          <t xml:space="preserve">14. LOANS AND BORROWINGS In
May 2022, the Company’s US subsidiary amended the credit facility, which originated in 2017, from BOK Financial, which is secured
by the US subsidiary’s interests in the Tishomingo Field. The credit facility expires in June 2026 and is intended to fund the
drilling of the Caney wells in the Tishomingo Field. The
borrowing base of the credit facility was increased to $ 40.0 10.0 40.0 The
credit facility has two primary debt covenants. One covenant requires the US subsidiary to maintain a positive working capital balance
which includes any unused excess borrowing capacity and excludes the fair value of commodity contracts, the current portion of long-term
debt (the “Current Ratio”). The second covenant ensures the ratio of outstanding debt and long-term liabilities to a trailing
twelve month adjusted EBITDA amount (the “Maximum Leverage Ratio”) be no greater than 3 to 1 at any quarter end. Adjusted
EBITDA is defined as net income excluding interest expense, depreciation, depletion and amortization expense, and other non-cash and
non-recurring charges including severance, share based compensation expense and unrealized gains or losses on commodity contracts. At
December 31, 2023, the Current Ratio of the US Subsidiary was 0.91 1.0 0.68 1.0 Kolibri
Global Energy Inc. Notes
to Consolidated Financial Statements For
the Years Ended December 31, 2023 and 2022 (Audited,
expressed in thousands of United States dollars) The
Company was in compliance with both covenants for the three months ended December 31, 2022. At December 31, 2022, the Current Ratio of
the US Subsidiary was 1.13 1.0 0.83 1.0 At
December 31, 2023, loans and borrowings of $ 30.0 18.2 0.3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8</v>
      </c>
      <c r="C3" s="6" t="n">
        <v>1037</v>
      </c>
    </row>
    <row r="4">
      <c r="A4" s="4" t="inlineStr">
        <is>
          <t>Accounts receivable and other receivables (Note 6)</t>
        </is>
      </c>
      <c r="B4" s="5" t="n">
        <v>5492</v>
      </c>
      <c r="C4" s="5" t="n">
        <v>5773</v>
      </c>
    </row>
    <row r="5">
      <c r="A5" s="4" t="inlineStr">
        <is>
          <t>Deposits and prepaid expenses</t>
        </is>
      </c>
      <c r="B5" s="5" t="n">
        <v>838</v>
      </c>
      <c r="C5" s="5" t="n">
        <v>670</v>
      </c>
    </row>
    <row r="6">
      <c r="A6" s="4" t="inlineStr">
        <is>
          <t>Total Current Assets</t>
        </is>
      </c>
      <c r="B6" s="5" t="n">
        <v>6928</v>
      </c>
      <c r="C6" s="5" t="n">
        <v>7480</v>
      </c>
    </row>
    <row r="7">
      <c r="A7" s="3" t="inlineStr">
        <is>
          <t>Non-current assets</t>
        </is>
      </c>
      <c r="B7" s="4" t="inlineStr">
        <is>
          <t xml:space="preserve"> </t>
        </is>
      </c>
      <c r="C7" s="4" t="inlineStr">
        <is>
          <t xml:space="preserve"> </t>
        </is>
      </c>
    </row>
    <row r="8">
      <c r="A8" s="4" t="inlineStr">
        <is>
          <t>Property, plant and equipment (Note 9)</t>
        </is>
      </c>
      <c r="B8" s="5" t="n">
        <v>216161</v>
      </c>
      <c r="C8" s="5" t="n">
        <v>176554</v>
      </c>
    </row>
    <row r="9">
      <c r="A9" s="4" t="inlineStr">
        <is>
          <t>Right-of-use assets (Note 10)</t>
        </is>
      </c>
      <c r="B9" s="5" t="n">
        <v>1190</v>
      </c>
      <c r="C9" s="5" t="n">
        <v>48</v>
      </c>
    </row>
    <row r="10">
      <c r="A10" s="4" t="inlineStr">
        <is>
          <t>Fair value of commodity contracts (Note 6)</t>
        </is>
      </c>
      <c r="B10" s="5" t="n">
        <v>78</v>
      </c>
      <c r="C10" s="4" t="inlineStr">
        <is>
          <t xml:space="preserve"> </t>
        </is>
      </c>
    </row>
    <row r="11">
      <c r="A11" s="4" t="inlineStr">
        <is>
          <t>Total Assets</t>
        </is>
      </c>
      <c r="B11" s="5" t="n">
        <v>224357</v>
      </c>
      <c r="C11" s="5" t="n">
        <v>184082</v>
      </c>
    </row>
    <row r="12">
      <c r="A12" s="3" t="inlineStr">
        <is>
          <t>Liabilities</t>
        </is>
      </c>
      <c r="B12" s="4" t="inlineStr">
        <is>
          <t xml:space="preserve"> </t>
        </is>
      </c>
      <c r="C12" s="4" t="inlineStr">
        <is>
          <t xml:space="preserve"> </t>
        </is>
      </c>
    </row>
    <row r="13">
      <c r="A13" s="4" t="inlineStr">
        <is>
          <t>Accounts Payable and other payables (Note 6)</t>
        </is>
      </c>
      <c r="B13" s="5" t="n">
        <v>17648</v>
      </c>
      <c r="C13" s="5" t="n">
        <v>12596</v>
      </c>
    </row>
    <row r="14">
      <c r="A14" s="4" t="inlineStr">
        <is>
          <t>Current lease liabilities (Note 10)</t>
        </is>
      </c>
      <c r="B14" s="5" t="n">
        <v>1068</v>
      </c>
      <c r="C14" s="5" t="n">
        <v>32</v>
      </c>
    </row>
    <row r="15">
      <c r="A15" s="4" t="inlineStr">
        <is>
          <t>Fair value of commodity contracts (Note 6)</t>
        </is>
      </c>
      <c r="B15" s="5" t="n">
        <v>128</v>
      </c>
      <c r="C15" s="5" t="n">
        <v>1421</v>
      </c>
    </row>
    <row r="16">
      <c r="A16" s="4" t="inlineStr">
        <is>
          <t>Total Current Liabilities</t>
        </is>
      </c>
      <c r="B16" s="5" t="n">
        <v>18844</v>
      </c>
      <c r="C16" s="5" t="n">
        <v>14049</v>
      </c>
    </row>
    <row r="17">
      <c r="A17" s="3" t="inlineStr">
        <is>
          <t>Non-current liabilities</t>
        </is>
      </c>
      <c r="B17" s="4" t="inlineStr">
        <is>
          <t xml:space="preserve"> </t>
        </is>
      </c>
      <c r="C17" s="4" t="inlineStr">
        <is>
          <t xml:space="preserve"> </t>
        </is>
      </c>
    </row>
    <row r="18">
      <c r="A18" s="4" t="inlineStr">
        <is>
          <t>Loans and borrowings (Note 14)</t>
        </is>
      </c>
      <c r="B18" s="5" t="n">
        <v>29612</v>
      </c>
      <c r="C18" s="5" t="n">
        <v>17799</v>
      </c>
    </row>
    <row r="19">
      <c r="A19" s="4" t="inlineStr">
        <is>
          <t>Asset retirement obligations (Note 16)</t>
        </is>
      </c>
      <c r="B19" s="5" t="n">
        <v>1966</v>
      </c>
      <c r="C19" s="5" t="n">
        <v>1425</v>
      </c>
    </row>
    <row r="20">
      <c r="A20" s="4" t="inlineStr">
        <is>
          <t>Deferred taxes (Note 11)</t>
        </is>
      </c>
      <c r="B20" s="5" t="n">
        <v>3359</v>
      </c>
      <c r="C20" s="4" t="inlineStr">
        <is>
          <t xml:space="preserve"> </t>
        </is>
      </c>
    </row>
    <row r="21">
      <c r="A21" s="4" t="inlineStr">
        <is>
          <t>Fair value of commodity contracts (Note 6)</t>
        </is>
      </c>
      <c r="B21" s="4" t="inlineStr">
        <is>
          <t xml:space="preserve"> </t>
        </is>
      </c>
      <c r="C21" s="5" t="n">
        <v>594</v>
      </c>
    </row>
    <row r="22">
      <c r="A22" s="4" t="inlineStr">
        <is>
          <t>Lease liabilities (Note 10)</t>
        </is>
      </c>
      <c r="B22" s="5" t="n">
        <v>162</v>
      </c>
      <c r="C22" s="5" t="n">
        <v>17</v>
      </c>
    </row>
    <row r="23">
      <c r="A23" s="4" t="inlineStr">
        <is>
          <t>Total Non-current Liabilities</t>
        </is>
      </c>
      <c r="B23" s="5" t="n">
        <v>35099</v>
      </c>
      <c r="C23" s="5" t="n">
        <v>19835</v>
      </c>
    </row>
    <row r="24">
      <c r="A24" s="4" t="inlineStr">
        <is>
          <t>Total Liabilities</t>
        </is>
      </c>
      <c r="B24" s="5" t="n">
        <v>53943</v>
      </c>
      <c r="C24" s="5" t="n">
        <v>33884</v>
      </c>
    </row>
    <row r="25">
      <c r="A25" s="3" t="inlineStr">
        <is>
          <t>Equity</t>
        </is>
      </c>
      <c r="B25" s="4" t="inlineStr">
        <is>
          <t xml:space="preserve"> </t>
        </is>
      </c>
      <c r="C25" s="4" t="inlineStr">
        <is>
          <t xml:space="preserve"> </t>
        </is>
      </c>
    </row>
    <row r="26">
      <c r="A26" s="4" t="inlineStr">
        <is>
          <t>Shareholders’ capital (Note 12)</t>
        </is>
      </c>
      <c r="B26" s="5" t="n">
        <v>296232</v>
      </c>
      <c r="C26" s="5" t="n">
        <v>296221</v>
      </c>
    </row>
    <row r="27">
      <c r="A27" s="4" t="inlineStr">
        <is>
          <t>Contributed surplus</t>
        </is>
      </c>
      <c r="B27" s="5" t="n">
        <v>24179</v>
      </c>
      <c r="C27" s="5" t="n">
        <v>23254</v>
      </c>
    </row>
    <row r="28">
      <c r="A28" s="4" t="inlineStr">
        <is>
          <t>Deficit</t>
        </is>
      </c>
      <c r="B28" s="5" t="n">
        <v>-149997</v>
      </c>
      <c r="C28" s="5" t="n">
        <v>-169277</v>
      </c>
    </row>
    <row r="29">
      <c r="A29" s="4" t="inlineStr">
        <is>
          <t>Total Equity</t>
        </is>
      </c>
      <c r="B29" s="5" t="n">
        <v>170414</v>
      </c>
      <c r="C29" s="5" t="n">
        <v>150198</v>
      </c>
    </row>
    <row r="30">
      <c r="A30" s="4" t="inlineStr">
        <is>
          <t>Total Equity and Liabilities</t>
        </is>
      </c>
      <c r="B30" s="6" t="n">
        <v>224357</v>
      </c>
      <c r="C30" s="6" t="n">
        <v>184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BASED PAYMENTS</t>
        </is>
      </c>
      <c r="B4" s="4" t="inlineStr">
        <is>
          <t xml:space="preserve">15. SHARE BASED PAYMENTS Stock
Options The
Company has an option program that entitles officers, directors, employees and certain consultants to purchase common shares in the Company.
Options are granted at the market price of the shares at the date of grant, have a range of five to ten year terms and vest over two
years The
number and weighted average exercise prices of share options are as follows: SCHEDULE OF SHARE OPTIONS ACTIVITY
December 31, 2023 December 31, 2022
Number of options Weighted average exercise price Number of options Weighted average exercise price
Outstanding at January 1 776,000 $ 1.67 143,500 $ 4.50
Granted 281,800 5.45 634,500 0.93
Expired/cancelled (108,500 ) 5.62 (2,000 ) 3.75
Exercised (9,666 ) 0.80
Outstanding at December 31 939,634 $ 2.36 776,000 $ 1.67
Exercisable at December 31 540,268 $ 1.84 352,999 $ 2.56 The
range of exercise prices of the outstanding stock options for December 31, 2023 is as follows: SCHEDULE OF EXERCISE PRICES OF OUTSTANDING STOCK OPTIONS
Range
of exercise
prices Number
of Weighted
Weighted
$ 5.00 6.04 281,800 5.45 4.4
$ 1.80 4.90 108,000 2.23 2.4
$ 0.80 1.80 549,834 0.80 3.0
939,634 $ 2.36 3.3 Kolibri
Global Energy Inc. Notes
to Consolidated Financial Statements For
the Years Ended December 31, 2023 and 2022 (Audited,
expressed in thousands of United States dollars) The
range of exercise prices of the outstanding stock options for December 31, 2022 is as follows:
Range of exercise prices Number of outstanding stock options Weighted average exercise price Weighted average contractual life ( years)
$ 5.00 6.00 97,000 5.70 0.3
$ 1.80 4.90 119,500 2.49 3.1
$ 0.80 1.80 559,500 0.80 4.0
776,000 $ 1.67 3.4 The
fair value of the stock options was estimated using Black Scholes model with the following weighted average inputs: SCHEDULE OF FAIR VALUE OF STOCK OPTIONS
2023 2022
Fair value at grant date (per option) $ 5.09 0.70
Volatility (%) 105.49 149.68
Forfeiture rate (%) 5 % 5 %
Option life (years) 8.67 5
Risk-free interest rate (%) 3.19 1.56 Restricted
Stock Units The
Company has a restricted stock unit (“RSU”) program that entitles officers, directors and employees to obtain RSUs that are
issuable as shares in the Company as they are vested. The RSUs are redeemable over a three year vesting period, with the 1/3 of the grant
vesting on the first, second and third years from the date of grant 119,140 5.28 RSUs
are valued using the fair-value method where compensation cost attributable to all share units granted are measured at fair value at
the grant date and expensed over the vesting period with a corresponding increase to contributed surplus. The Company capitalizes a portion
of share based compensation that is directly attributable to development activities. A forfeiture rate is estimated on the grant date
and is adjusted to reflect the actual number of units that vest. Stock
based compensation was recorded as follows: SCHEDULE OF STOCK BASED COMPENSATION
2023 2022
December 31
2023 2022
Expensed $ 790 $ 277
Capitalized $ 140 $ 29
Stock
based compensation $ 140 $ 29 Kolibri
Global Energy Inc. Notes
to Consolidated Financial Statements For
the Years Ended December 31, 2023 and 2022 (Audited,
expressed in thousands of United States doll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 RETIREMENT OBLIGATIONS (ARO)</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 (ARO)</t>
        </is>
      </c>
      <c r="B4" s="4" t="inlineStr">
        <is>
          <t xml:space="preserve">16. ASSET RETIREMENT OBLIGATIONS (ARO) SCHEDULE
OF ASSET RETIREMENT OBLIGATIONS
December 31, December 31,
2023 2022
Balance at January 1 $ 1,425 $ 1,398
Additional obligations recognized 515 263
Change in discount rates (54 ) (268 )
Accretion 80 32
Balance at December 31 $ 1,966 $ 1,425 The
Company’s asset retirement obligation results from its ownership interest in oil and natural gas assets including well sites and
gathering systems. The total future site restoration obligation is estimated based on the Company’s net ownership interest in all
wells and facilities, estimated costs to reclaim and abandon these wells and facilities and the estimated timing of the costs to be incurred
in future years. The Company has estimated the net present value of ARO to be $ 1,966 1,425 2,833 1,958 These payments are expected to be made over the next 12 years with
the majority of costs to be incurred between 2024 and 2032. 4.15 4.11 2.33 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 xml:space="preserve">17. RELATED PARTIES Key
management personnel includes the Board of Directors and executive officers of the Company. Key management personnel compensation is
comprised of the following: SCHEDULE
OF KEY MANAGEMENT PERSONNEL COMPENSATION
2023 2022
Year Ended December 31,
2023 2022
Short-term employee benefits $ 1,689 $ 781
Share-based payments 670 257
Key
management personnel compensation $ 2,359 $ 1,038 The
Company purchased $ 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 CLASSIFICATION</t>
        </is>
      </c>
      <c r="B1" s="2" t="inlineStr">
        <is>
          <t>12 Months Ended</t>
        </is>
      </c>
    </row>
    <row r="2">
      <c r="B2" s="2" t="inlineStr">
        <is>
          <t>Dec. 31, 2023</t>
        </is>
      </c>
    </row>
    <row r="3">
      <c r="A3" s="3" t="inlineStr">
        <is>
          <t>Expenses by nature [abstract]</t>
        </is>
      </c>
      <c r="B3" s="4" t="inlineStr">
        <is>
          <t xml:space="preserve"> </t>
        </is>
      </c>
    </row>
    <row r="4">
      <c r="A4" s="4" t="inlineStr">
        <is>
          <t>EXPENSE CLASSIFICATION</t>
        </is>
      </c>
      <c r="B4" s="4" t="inlineStr">
        <is>
          <t xml:space="preserve">18. EXPENSE CLASSIFICATION The
Company’s consolidated statements of operations is prepared primarily by nature of expense with the exception of employee compensation
costs, which are included in both production and operating expenses and general and administrative expenses. The compensation costs include
employees’ salary and benefit costs. The
following table details the amount of total compensation costs included in production and operating expenses and general and administrative
expenses on the statements of operations: SCHEDULE
OF GENERAL AND ADMINISTRATION EXPENSES
2023 2022
Year Ended December 31,
2023 2022
Production and operating expenses $ 9 $ -
General and administrative expenses 1,511 1,450
Total employee compensation costs $ 1,520 $ 1,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consolidation</t>
        </is>
      </c>
      <c r="B4" s="4" t="inlineStr">
        <is>
          <t xml:space="preserve">Basis
of consolidation Subsidiaries Subsidiaries
are entities controlled by the Company. Control exists when the Company has the power to govern the financial and operating policies
of an entity so as to obtain benefits from its activities. The financial statements of subsidiaries are included in the consolidated
financial statements from the date that control commences until the date that control ceases. The
Company has the following wholly owned subsidiaries: SCHEDULE
OF WHOLLY OWNED SUBSIDIARIES
Name
of company Ownership Percentage Country
of operation
BNK Petroleum Holding Inc. 100 % United States
BNK Petroleum (US) Inc. 100 % United States
BNK Sedano Hidrocarburos, S.L. 100 % Spain
BNK Sedano Holdings B.V. 100 % Netherlands Jointly
controlled operations and jointly controlled assets Many
of the Company’s oil and natural gas activities involve jointly controlled assets. The consolidated financial statements include
the Company’s share of these jointly controlled assets and a proportionate share of the relevant revenue and related costs. Transactions
eliminated on consolidation Intercompany
balances and transactions, and any unrealized income and expenses arising from intercompany transactions, are eliminated in preparing
the consolidated financial statements. </t>
        </is>
      </c>
    </row>
    <row r="5">
      <c r="A5" s="4" t="inlineStr">
        <is>
          <t>Foreign currency</t>
        </is>
      </c>
      <c r="B5" s="4" t="inlineStr">
        <is>
          <t xml:space="preserve">Foreign
currency Transactions
in foreign currencies are translated to United States dollars at exchange rates at the dates of the transactions. Monetary assets and
liabilities denominated in foreign currencies are translated to United States dollars at the period end exchange rate. Non-monetary assets
and liabilities denominated in foreign currencies that are measured at fair value are translated to the functional currency at the exchange
rate at the date that the fair value was determined. Foreign currency differences arising on translation are recognized in finance income
or expense in the statement of operations. Kolibri
Global Energy Inc. Notes
to Consolidated Financial Statements For
the Years Ended December 31, 2023 and 2022 (Audited,
expressed in thousands of United States dollars) </t>
        </is>
      </c>
    </row>
    <row r="6">
      <c r="A6" s="4" t="inlineStr">
        <is>
          <t>Financial instruments</t>
        </is>
      </c>
      <c r="B6" s="4" t="inlineStr">
        <is>
          <t xml:space="preserve">Financial
instruments Non-derivative
financial instruments Non-derivative
financial instruments comprise trade and other receivables, cash and cash equivalents, loans and borrowings and trade and other payables.
Non-derivative financial instruments are recognized when the Company becomes a party to the contractual provisions of the instruments.
The Company uses three measurement categories to value these instruments: amortized cost, fair value through other comprehensive income
or fair value through profit or loss. Subsequent to initial recognition, non-derivative financial instruments are measured as described
below. Cash
and cash equivalents Cash
and cash equivalents comprise cash on hand, term deposits with banks, other short-term highly liquid investments with original maturities
of three months or less. Bank overdrafts that are repayable on demand and form an integral part of the Company’s cash management,
whereby management has the ability and intent to net bank overdrafts against cash, are included as a component of cash and cash equivalents
for the purpose of the statement of cash flows. There were no Financial
assets at fair value through profit or loss The
Company has the option to record financial instruments at fair value and recognize the change in fair value subsequent to initial recognition
into the statement of operations. This option must be designated at the time that the financial asset is initially recognized by the
Company. The Company only makes this designation if it has a documented risk management and investment strategy that it uses to make
purchase and sale decisions regarding the financial assets. If the Company chooses this option, attributable transaction costs related
to the financial instruments are recognized in the statement of operations when incurred. The Company has designated cash and cash equivalents
at amortized cost. Other Other
non-derivative financial instruments, such as trade and other receivables, loans and borrowings, and trade and other payables, are measured
at amortized cost using the effective interest method, less any impairment losses. Derivative
financial instruments The
Company has entered into certain financial derivative contracts in order to reduce its exposure to market risks from fluctuations in
commodity prices. These instruments are not used for trading or speculative purposes. The Company has not designated its financial derivative
contracts as accounting hedges, and thus has not applied hedge accounting, even though the Company considers all commodity contracts
to be economic hedges. As a result, all financial derivative contracts are classified at fair value through profit or loss and are recorded
on the statement of financial position at fair value. Transaction costs are recognized in profit or loss when incurred. Kolibri
Global Energy Inc. Notes
to Consolidated Financial Statements For
the Years Ended December 31, 2023 and 2022 (Audited,
expressed in thousands of United States dollar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Changes in the fair
value of separable embedded derivatives are recognized immediately in profit or loss. Share
capital Common
shares Common
shares are classified as equity. Incremental costs directly attributable to the issue of common shares and share options are recognized
as a deduction from equity, net of any tax effects. </t>
        </is>
      </c>
    </row>
    <row r="7">
      <c r="A7" s="4" t="inlineStr">
        <is>
          <t>Property, plant and equipment</t>
        </is>
      </c>
      <c r="B7" s="4" t="inlineStr">
        <is>
          <t xml:space="preserve">Property,
plant and equipment Recognition
and measurement Development
and production assets Items
of property, plant and equipment, which include development and production assets, are measured at cost less accumulated depletion and
depreciation and accumulated impairment write-offs. Development and production assets are grouped into CGUs for impairment testing, net
of reversals. The Company has grouped its development and production assets into a single CGU. When significant parts of an item of property,
plant and equipment, which included development and production assets, have different useful lives, they are accounted for as separate
items (major components). Gains
and losses on disposal of an item of property, plant and equipment, including development and production assets, are determined by comparing
the proceeds from disposal with the carrying amount of property, plant and equipment and are recognized net in the statement of operations. Subsequent
costs Costs
incurred subsequent to the determination of technical feasibility and commercial viability and the costs of replacing parts of property,
plant and equipment are recognized as development and production assets only when they increase the future economic benefits embodied
in the specific asset to which they relate. All other expenditures are recognized in profit or loss as incurred. Such capitalized development
and production assets generally represent costs incurred in developing proved and probable oil and gas reserves and bringing in or enhancing
production from such proved and probable oil and gas reserves, and are accumulated on a field or geotechnical area basis. The carrying
amount of any replaced or sold component is derecognized. The costs of the day-to-day servicing of property, plant and equipment are
recognized in profit or loss as incurred. Kolibri
Global Energy Inc. Notes
to Consolidated Financial Statements For
the Years Ended December 31, 2023 and 2022 (Audited,
expressed in thousands of United States dollars) Depletion
and depreciation The
Company depletes its net carrying value of development and production assets using the unit-of-production method by reference to the
ratio of production in the period to the related proved and probable oil and gas reserves, taking into account estimated forecasted future
development costs necessary to bring those reserves into production. Forecasted future development costs are determined taking into account
the level of development required to produce the proved and probable oil and gas reserves and are estimated by independent third-party
reserve evaluators at least annually. Proved
and probable oil and gas reserves are estimated using independent third-party reserve evaluators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For
other assets, depreciation is recognized in the statement of operations on a declining balance basis over the estimated useful lives
of each part of an item of property, plant and equipment. The
estimated useful lives for other assets for the current and comparative years are as follows: SCHEDULE
OF ESTIMATED USEFUL LIVES FOR OTHER ASSETS
●
Office
equipment - 3
●
Furniture
and fixtures - 3 Depreciation
methods, useful lives and residual values are reviewed at each reporting date. Leases Leases
are recognized as a right of use asset and a corresponding lease liability at the date at which the leased asset is available for use
by the Company. The cost of right of use assets includes the amount of lease liabilities recognized and initial direct costs incurred
less any lease incentives received. The right of use asset is depreciated over the shorter of the asset’s useful life and the lease
term on a straight-line basis. The
lease liability is measured at the present value of lease payments to be made over the lease term, discounted using the Company’s
incremental borrowing rate at the lease commencement date if the interest rate implicit in the lease is not readily available. Each lease
payment is allocated between the repayment of the principal portion of lease liability and the interest portion, which is recorded in
accretion expense. Payments associated with short-term leases and leases of low-value assets are recognized on a straight-line basis
as an expense in the income statement. </t>
        </is>
      </c>
    </row>
    <row r="8">
      <c r="A8" s="4" t="inlineStr">
        <is>
          <t>Impairment</t>
        </is>
      </c>
      <c r="B8" s="4" t="inlineStr">
        <is>
          <t xml:space="preserve">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The
Company recognizes loss allowances for expected credit losses on its financial assets measured at amortized cost. The loss allowance
is calculated at an amount equal to expected lifetime expected credit losses. Kolibri
Global Energy Inc. Notes
to Consolidated Financial Statements For
the Years Ended December 31, 2023 and 2022 (Audited,
expressed in thousands of United States dollars) Individually
significant financial assets are tested for impairment on an individual basis. The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the statement of operations. Non-financial
assets The
carrying amounts of the Company’s non-financial assets are reviewed at each reporting date to determine whether there are any external
or internal indicators of impairment or impairment reversal. If any such indicators of impairment or impairment reversal exist, the Company
performs an impairment test to estimate the asset’s or CGU’s recoverable amount. For
the purpose of impairment testing, development and production assets are grouped together into the smallest group of assets that generates
cash inflows from continuing use that are largely independent of the cash inflows of other assets or groups of assets (CGUs). The estimated
recoverable amount of an asset or a CGU is the greater of its value in use and its fair value less costs to sell. At December 31, 2023
and December 31, 2022, the Company has only one CGU, the Tishomingo field in Oklahoma. In
assessing value in use, the estimated recoverable amount is determined based on estimated proved and probable oil and gas reserves and
the related cash flows that are discounted to their present value using a pre-tax discount rate that reflects current market assessments
of the time value of money and the risks specific to the asset or CGU. The estimated proved and probable oil and gas reserves and the
related cash flows are estimated by the Company’s independent third-party reserve evaluators. Fair
value less cost to sell is determined as the amount that would be obtained from the sale of a CGU in an arm’s length transaction
between knowledgeable and willing parties. The fair value less cost to sell of oil and gas assets is generally determined as the net
present value of the estimated future cash flows expected to arise from the continued use of the CGU, including any expansion prospects,
and its eventual disposal, using assumptions that an independent market participant may take into account. These cash flows are discounted
by an appropriate discount rate which would be applied by such a market participant to arrive at a net present value of the CGU. An
impairment charge is recognized if the carrying amount of an asset or its CGU exceeds its estimated recoverable amount. Impairment charges,
if any, are recognized on the statement of operations. Kolibri
Global Energy Inc. Notes
to Consolidated Financial Statements For
the Years Ended December 31, 2023 and 2022 (Audited,
expressed in thousands of United States dollars) Impairment
charges, other than those related to goodwill, recognized in prior years are assessed at each reporting date for any indications that
the historic charge has decreased or no longer exists. An impairment charge is reversed if there has been a change in the estimates used
to determine the estimated recoverable amount. An impairment charge is reversed when the recoverable amount exceeds the carrying amount
and only to the extent that the asset’s carrying amount does not exceed the carrying amount that would have been determined, net
of depletion and depreciation or amortization, if no impairment charge had been recognized. </t>
        </is>
      </c>
    </row>
    <row r="9">
      <c r="A9" s="4" t="inlineStr">
        <is>
          <t>Share based payments</t>
        </is>
      </c>
      <c r="B9" s="4" t="inlineStr">
        <is>
          <t xml:space="preserve">Share
based payments The
grant date fair value of options and restricted stock units (RSUs) granted to employees are recognized as compensation expense with a
corresponding increase in contributed surplus over the vesting period. The Company capitalizes a portion of share based compensation
that is directly attributable to development activities When share options are exercised, the previously recognized value in contributed
surplus is recorded as an increase to share capital. A forfeiture rate is estimated on the grant date and is adjusted to reflect the
actual number of options that vest. </t>
        </is>
      </c>
    </row>
    <row r="10">
      <c r="A10" s="4" t="inlineStr">
        <is>
          <t>Provisions</t>
        </is>
      </c>
      <c r="B10" s="4" t="inlineStr">
        <is>
          <t xml:space="preserve">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not recognized for future operating losses. </t>
        </is>
      </c>
    </row>
    <row r="11">
      <c r="A11" s="4" t="inlineStr">
        <is>
          <t>Asset retirement obligations (ARO)</t>
        </is>
      </c>
      <c r="B11" s="4" t="inlineStr">
        <is>
          <t xml:space="preserve">Asset
retirement obligations (ARO) The
Company’s activities give rise to dismantling, decommissioning and site disturbance re-mediation activities. Provision is made
for the estimated cost of site restoration and capitalized in the relevant asset category. Asset
retirement obligations are measured at the present value, using a risk free rate, of management’s best estimate of expenditure
required to settle the present obligation at the balance sheet date. Subsequent to the initial measurement, the obligation is adjusted
at the end of each period to reflect the passage of time and changes in the estimated future cash flows underlying the obligation. The
increase in the provision due to the passage of time is recognized as finance costs in the statement of operations whereas increases/decreases
due to changes in the estimated future cash flows are capitalized. Actual costs incurred upon settlement of the asset retirement obligations
are charged against the provision to the extent the provision was established. </t>
        </is>
      </c>
    </row>
    <row r="12">
      <c r="A12" s="4" t="inlineStr">
        <is>
          <t>Revenue</t>
        </is>
      </c>
      <c r="B12" s="4" t="inlineStr">
        <is>
          <t xml:space="preserve">Revenue Revenue
is recognized when the performance obligations are satisfied and revenue can be reliably measured. Revenue is measured at the consideration
specified in the contracts and represents amounts receivable for goods or services provided in the normal course of business, net of
discounts, customs duties and sales taxes. All revenue is based on variable prices. Performance obligations associated with the sale
of crude oil, natural gas, and natural gas liquids are satisfied at the point in time when the products are delivered to and title passes
to the customer. Performance obligations associated with processing services, transportation, and marketing services are satisfied at
the point in time when the services are provided. Kolibri
Global Energy Inc. Notes
to Consolidated Financial Statements For
the Years Ended December 31, 2023 and 2022 (Audited,
expressed in thousands of United States dollars) </t>
        </is>
      </c>
    </row>
    <row r="13">
      <c r="A13" s="4" t="inlineStr">
        <is>
          <t>Finance income and expense</t>
        </is>
      </c>
      <c r="B13" s="4" t="inlineStr">
        <is>
          <t xml:space="preserve">Finance
income and expense Finance
expense comprises interest expense on borrowings, accretion of the discount on ARO, foreign exchange losses and unrealized losses on
financial assets. Finance income comprises interest income, realized and unrealized gains on financial assets and foreign exchange gains. Interest
income is recognized as it accrues in the statement of operations, using the effective interest method. Foreign
currency gains and losses, change in the value of financial commodity contracts reported under finance income and expenses, are reported
on a net basis. </t>
        </is>
      </c>
    </row>
    <row r="14">
      <c r="A14" s="4" t="inlineStr">
        <is>
          <t>Income tax</t>
        </is>
      </c>
      <c r="B14" s="4" t="inlineStr">
        <is>
          <t xml:space="preserve">Income
tax Income
tax expense comprises current and deferred tax. Income tax expense is recognized in the statement of operations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on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
        </is>
      </c>
    </row>
    <row r="15">
      <c r="A15" s="4" t="inlineStr">
        <is>
          <t>Earnings per share</t>
        </is>
      </c>
      <c r="B15" s="4" t="inlineStr">
        <is>
          <t xml:space="preserve">Earnings
per share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dilutive instruments such as options
granted to employees. Kolibri
Global Energy Inc. Notes
to Consolidated Financial Statements For
the Years Ended December 31, 2023 and 2022 (Audited,
expressed in thousands of United States dollars) </t>
        </is>
      </c>
    </row>
    <row r="16">
      <c r="A16" s="4" t="inlineStr">
        <is>
          <t>Government Assistance and Grants</t>
        </is>
      </c>
      <c r="B16" s="4" t="inlineStr">
        <is>
          <t>Government
Assistance and Grants The
Company may receive government assistance in the form of business loans that could be forgiven and converted into government grants if
the Company meets certain conditions. When the amounts are received, the Company initially accounts for this assistance as loans and
borrowings until it has received forgiveness notification from the government. At that time, the amounts are recognized into other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WHOLLY OWNED SUBSIDIARIES</t>
        </is>
      </c>
      <c r="B4" s="4" t="inlineStr">
        <is>
          <t>The
Company has the following wholly owned subsidiaries: SCHEDULE
OF WHOLLY OWNED SUBSIDIARIES
Name
of company Ownership Percentage Country
of operation
BNK Petroleum Holding Inc. 100 % United States
BNK Petroleum (US) Inc. 100 % United States
BNK Sedano Hidrocarburos, S.L. 100 % Spain
BNK Sedano Holdings B.V. 100 % Netherlands</t>
        </is>
      </c>
    </row>
    <row r="5">
      <c r="A5" s="4" t="inlineStr">
        <is>
          <t>SCHEDULE OF ESTIMATED USEFUL LIVES FOR OTHER ASSETS</t>
        </is>
      </c>
      <c r="B5" s="4" t="inlineStr">
        <is>
          <t>The
estimated useful lives for other assets for the current and comparative years are as follows: SCHEDULE
OF ESTIMATED USEFUL LIVES FOR OTHER ASSETS
●
Office
equipment - 3
●
Furniture
and fixtures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PONENTS OF TRADE RECEIVABLES AGING</t>
        </is>
      </c>
      <c r="B4" s="4" t="inlineStr">
        <is>
          <t xml:space="preserve">The
components of the trade receivables aging at December 31, 2023 are as follows: SCHEDULE OF COMPONENTS OF TRADE RECEIVABLES AGING
Current 30 – 60 days 60 – 90 days More than 90 days Total
Trade and other receivables $ 4,879 $ 333 $ 19 $ 261 $ 5,492 </t>
        </is>
      </c>
    </row>
    <row r="5">
      <c r="A5" s="4" t="inlineStr">
        <is>
          <t>SCHEDULE OF CONTRACTUAL MATURITIES OF FINANCIAL LIABILITIES, INCLUDING ESTIMATED INTEREST PAYMENTS</t>
        </is>
      </c>
      <c r="B5" s="4" t="inlineStr">
        <is>
          <t xml:space="preserve">The
following are the contractual maturities of financial liabilities, including estimated interest payments at December 31, 2023: SCHEDULE OF CONTRACTUAL MATURITIES OF FINANCIAL LIABILITIES, INCLUDING ESTIMATED INTEREST PAYMENTS
Carrying amount 2024 2025 Thereafter
Liabilities
Fair value of commodity contracts $ 128 $ 128 $ - $ -
Lease payable 1,230 1,068 162 -
Loans and borrowings 29,612 - - 29,612
Trade and other payables 17,648 17,648 - -
Liabilities $ 48,618 $ 18,844 $ 162 $ 29,612 </t>
        </is>
      </c>
    </row>
    <row r="6">
      <c r="A6" s="4" t="inlineStr">
        <is>
          <t>SCHEDULE OF FINANCIAL COMMODITY CONTRACTS OUTSTANDING</t>
        </is>
      </c>
      <c r="B6" s="4" t="inlineStr">
        <is>
          <t xml:space="preserve">At
December 31, 2023, the following financial commodity contracts were outstanding and recorded at estimated fair value: SCHEDULE OF FINANCIAL COMMODITY CONTRACTS OUTSTANDING
Total Volume Hedged Price
Commodity Period (BBLS) ($/BBL)
Oil – WTI Put January 1, 2024 to March 31, 2024 25,500 $ 60.00
Oil – WTI Swap January 1, 2024 to May 31, 2024 40,000 $ 62.77
Oil – WTI Costless Collars January 1, 2024 to June 30, 2024 6,000 $ 65.00 79.50
Oil – WTI Costless Collars January 1, 2024 to June 30, 2024 24,000 $ 65.00 86.00
Oil – WTI Costless Collars January 1, 2024 to December 31, 2024 60,000 $ 65.00 89.50
Oil – WTI Put April 1, 2024 to June 30, 2024 1,650 $ 60.00
Oil – WTI Costless Collars April 1, 2024 to June 30, 2024 1,950 $ 65.00 94.55
Oil – WTI Costless Collars June 1, 2024 to June 30, 2024 8,000 $ 60.00 78.15
Oil – WTI Costless Collars July 1, 2024 to September 30, 2024 21,000 $ 60.00 86.65
Oil – WTI Costless Collars July 1, 2024 to September 30, 2024 18,000 $ 60.00 78.00
Oil – WTI Costless Collars July 1, 2024 to September 30, 2024 3,600 $ 65.00 90.65
Oil – WTI Costless Collars October 1, 2024 to December 31, 2024 39,000 $ 60.00 82.50
Oil – WTI Costless Collars January 1, 2025 to March 31, 2025 36,000 $ 60.00 77.00
Oil – WTI Costless Collars April 1, 2025 to June 30, 2025 20,400 $ 60.00 75.40
Oil – WTI Costless Collars April 1, 2025 to June 30, 2025 1,350 $ 65.00 82.54
Oil – WTI Costless Collars July 1, 2025 to September 30, 2025 21,000 $ 65.00 82.00
Oil – WTI Costless Collars July 1, 2025 to September 30, 2025 750 $ 65.00 80.50 Subsequent
to year-end, the Company entered into the following additional financial commodity contracts:
Total Volume Hedged Price
Commodity Contract Period (BBLS) ($/BBL)
Oil – WTI Costless Collars April 1, 2024 to June 30, 2024 15,000 $ 65.45 86.00
Oil – WTI Swap May 1, 2024 to June 30, 2024 9,600 $ 85.67
Oil – WTI Costless Collars May 1, 2024 to June 30, 2024 15,600 $ 71.50 96.25
Oil – WTI Costless Collars July 1, 2024 to September 30, 2024 15,000 $ 63.80 84.50
Oil – WTI Costless Collars July 1, 2024 to September 30, 2024 13,800 $ 67.75 89.85
Oil – WTI Costless Collars July 1, 2024 to September 30, 2024 24,000 $ 69.50 93.25
Oil – WTI Costless Collars October 1, 2024 to December 31, 2024 15,000 $ 62.35 82.70
Oil – WTI Costless Collars October 1, 2024 to December 31, 2024 13,800 $ 65.75 87.10
Oil – WTI Costless Collars October 1, 2024 to December 31, 2024 1,200 $ 61.00 81.46
Oil – WTI Costless Collars October 1, 2024 to December 31, 2024 2,400 $ 60.00 78.23
Oil – WTI Costless Collars October 1, 2024 to December 31, 2024 24,000 $ 67.50 89.50
Oil – WTI Costless Collars January 1, 2025 to March 31, 2025 15,000 $ 64.25 84.60
Oil – WTI Costless Collars January 1, 2025 to March 31, 2025 14,400 $ 66.25 87.75
Oil – WTI Costless Collars January 1, 2025 to March 31, 2025 16,200 $ 65.50 86.25
Oil – WTI Costless Collars April 1, 2025 to June 30, 2025 3,000 $ 59.50 79.00
Oil – WTI Costless Collars April 1, 2025 to June 30, 2025 5,700 $ 60.80 74.07
Oil – WTI Costless Collars April 1, 2025 to June 30, 2025 13,200 $ 64.50 85.70
Oil – WTI Costless Collars April 1, 2025 to June 30, 2025 10,800 $ 64.00 84.00
Oil – WTI Costless Collars July 1, 2025 to September 30, 2025 21,900 $ 63.25 83.65
Oil – WTI Costless Collars July 1, 2025 to September 30, 2025 10,800 $ 62.75 82.00 </t>
        </is>
      </c>
    </row>
    <row r="7">
      <c r="A7" s="4" t="inlineStr">
        <is>
          <t>SCHEDULE OF REALIZED AND UNREALIZED GAINS/LOSSES FROM THE FINANCIAL COMMODITY CONTRACTS</t>
        </is>
      </c>
      <c r="B7" s="4" t="inlineStr">
        <is>
          <t xml:space="preserve">The
realized and unrealized gains/losses from the financial commodity contracts are as follows: SCHEDULE OF REALIZED AND UNREALIZED GAINS/LOSSES FROM THE FINANCIAL COMMODITY CONTRACTS
2023 2022
December 31,
2023 2022
Realized loss on financial commodity contracts $ (1,379 ) (4,050 )
Unrealized gain on financial commodity contracts $ 1,813 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Dec. 31, 2023</t>
        </is>
      </c>
    </row>
    <row r="3">
      <c r="A3" s="3" t="inlineStr">
        <is>
          <t>Revenue</t>
        </is>
      </c>
      <c r="B3" s="4" t="inlineStr">
        <is>
          <t xml:space="preserve"> </t>
        </is>
      </c>
    </row>
    <row r="4">
      <c r="A4" s="4" t="inlineStr">
        <is>
          <t>SCHEDULE OF GROSS OIL AND GAS REVENUE DISAGGREGATED BY REVENUE</t>
        </is>
      </c>
      <c r="B4" s="4" t="inlineStr">
        <is>
          <t xml:space="preserve">The
following table presents the Company’s gross oil and gas revenue disaggregated by revenue source: SCHEDULE OF GROSS OIL AND GAS REVENUE DISAGGREGATED BY REVENUE
2023 2022
December 31,
2023 2022
Oil revenue $ 59,749 $ 42,795
Natural gas revenue 1,742 2,759
NGL revenue 2,899 2,822
Total oil and natural gas revenues 64,390 48,376
Less: Royalties (13,793 ) (10,816 )
Oil and natural gas revenues, net of royalties $ 50,597 $ 37,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t>
        </is>
      </c>
      <c r="B3" s="4" t="inlineStr">
        <is>
          <t xml:space="preserve"> </t>
        </is>
      </c>
    </row>
    <row r="4">
      <c r="A4" s="4" t="inlineStr">
        <is>
          <t>SCHEDULE OF CHANGES IN NON-CASH FLOW WORKING CAPITAL</t>
        </is>
      </c>
      <c r="B4" s="4" t="inlineStr">
        <is>
          <t xml:space="preserve">Changes
in non-cash flow working capital is comprised of: SCHEDULE
OF CHANGES IN NON-CASH FLOW WORKING CAPITAL
2023 2022
December 31,
2023 2022
Trade and other receivables $ 281 $ (3,774 )
Deposits and prepaid expenses (168 ) (83 )
Trade and other payables 4,901 9,451
Foreign currency (1 ) (3 )
Changes
in non-cash flow working capital $ 5,013 $ 5,591
Related to operating activities $ 1,714 $ (2,140 )
Related to investing activities $ 3,299 $ 7,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SCHEDULE OF PROPERTY, PLANT AND EQUIPMENT
Development
Processing and
Other Equipment Total
Cost or deemed cost
Balance at January 1, 2022 $ 197,116 $ 1,379 $ 198,495
Additions (a) 37,112 5 37,118
Disposals (102 ) (6 ) (108 )
Balance at December 31, 2022 $ 234,126 $ 1,378 $ 235,504
Additions (b) 53,713 60 53,774
Balance at December 31, 2023 $ 287,839 $ 1,438 $ 289,277
Accumulated depletion and
depreciation
Balance at January 1, 2022 $ 50,095 $ 1,324 $ 51,419
Depletion and depreciation 7,515 16 7,531
Balance at December 31, 2022 $ 57,610 $ 1,340 $ 58,950
Depletion and depreciation 14,137 29 14,166
Balance at December 31, 2023 $ 71,747 $ 1,369 $ 73,116
Net book value
At December 31, 2022 $ 176,516 $ 38 $ 176,554
At December 31, 2023 $ 216,092 $ 69 $ 216,161
(a) Includes non-cash additions of $ 29 4
(b) Includes non-cash additions of $ 140 4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Oil and natural gas revenues, net of royalties (Note 7)</t>
        </is>
      </c>
      <c r="B4" s="6" t="n">
        <v>50597</v>
      </c>
      <c r="C4" s="6" t="n">
        <v>37560</v>
      </c>
    </row>
    <row r="5">
      <c r="A5" s="4" t="inlineStr">
        <is>
          <t>Other income</t>
        </is>
      </c>
      <c r="B5" s="5" t="n">
        <v>2</v>
      </c>
      <c r="C5" s="5" t="n">
        <v>46</v>
      </c>
    </row>
    <row r="6">
      <c r="A6" s="4" t="inlineStr">
        <is>
          <t>Total revenue</t>
        </is>
      </c>
      <c r="B6" s="5" t="n">
        <v>50599</v>
      </c>
      <c r="C6" s="5" t="n">
        <v>37606</v>
      </c>
    </row>
    <row r="7">
      <c r="A7" s="3" t="inlineStr">
        <is>
          <t>Expenses</t>
        </is>
      </c>
      <c r="B7" s="4" t="inlineStr">
        <is>
          <t xml:space="preserve"> </t>
        </is>
      </c>
      <c r="C7" s="4" t="inlineStr">
        <is>
          <t xml:space="preserve"> </t>
        </is>
      </c>
    </row>
    <row r="8">
      <c r="A8" s="4" t="inlineStr">
        <is>
          <t>Production and operating expenses</t>
        </is>
      </c>
      <c r="B8" s="5" t="n">
        <v>5895</v>
      </c>
      <c r="C8" s="5" t="n">
        <v>4904</v>
      </c>
    </row>
    <row r="9">
      <c r="A9" s="4" t="inlineStr">
        <is>
          <t>Depletion, depreciation and amortization (Notes 9,10)</t>
        </is>
      </c>
      <c r="B9" s="5" t="n">
        <v>15009</v>
      </c>
      <c r="C9" s="5" t="n">
        <v>7581</v>
      </c>
    </row>
    <row r="10">
      <c r="A10" s="4" t="inlineStr">
        <is>
          <t>General and administrative expenses</t>
        </is>
      </c>
      <c r="B10" s="5" t="n">
        <v>4243</v>
      </c>
      <c r="C10" s="5" t="n">
        <v>3494</v>
      </c>
    </row>
    <row r="11">
      <c r="A11" s="4" t="inlineStr">
        <is>
          <t>Stock based compensation (Note 15)</t>
        </is>
      </c>
      <c r="B11" s="5" t="n">
        <v>790</v>
      </c>
      <c r="C11" s="5" t="n">
        <v>277</v>
      </c>
    </row>
    <row r="12">
      <c r="A12" s="4" t="inlineStr">
        <is>
          <t>Total expenses</t>
        </is>
      </c>
      <c r="B12" s="5" t="n">
        <v>25937</v>
      </c>
      <c r="C12" s="5" t="n">
        <v>16256</v>
      </c>
    </row>
    <row r="13">
      <c r="A13" s="3" t="inlineStr">
        <is>
          <t>Finance income</t>
        </is>
      </c>
      <c r="B13" s="4" t="inlineStr">
        <is>
          <t xml:space="preserve"> </t>
        </is>
      </c>
      <c r="C13" s="4" t="inlineStr">
        <is>
          <t xml:space="preserve"> </t>
        </is>
      </c>
    </row>
    <row r="14">
      <c r="A14" s="4" t="inlineStr">
        <is>
          <t>Unrealized gain on risk management contracts (Note 6)</t>
        </is>
      </c>
      <c r="B14" s="5" t="n">
        <v>1813</v>
      </c>
      <c r="C14" s="5" t="n">
        <v>461</v>
      </c>
    </row>
    <row r="15">
      <c r="A15" s="4" t="inlineStr">
        <is>
          <t>Interest income</t>
        </is>
      </c>
      <c r="B15" s="4" t="inlineStr">
        <is>
          <t xml:space="preserve"> </t>
        </is>
      </c>
      <c r="C15" s="5" t="n">
        <v>3</v>
      </c>
    </row>
    <row r="16">
      <c r="A16" s="4" t="inlineStr">
        <is>
          <t>Total finance income</t>
        </is>
      </c>
      <c r="B16" s="5" t="n">
        <v>1813</v>
      </c>
      <c r="C16" s="5" t="n">
        <v>464</v>
      </c>
    </row>
    <row r="17">
      <c r="A17" s="3" t="inlineStr">
        <is>
          <t>Finance expense</t>
        </is>
      </c>
      <c r="B17" s="4" t="inlineStr">
        <is>
          <t xml:space="preserve"> </t>
        </is>
      </c>
      <c r="C17" s="4" t="inlineStr">
        <is>
          <t xml:space="preserve"> </t>
        </is>
      </c>
    </row>
    <row r="18">
      <c r="A18" s="4" t="inlineStr">
        <is>
          <t>Interest on loans and borrowings</t>
        </is>
      </c>
      <c r="B18" s="5" t="n">
        <v>2263</v>
      </c>
      <c r="C18" s="5" t="n">
        <v>1070</v>
      </c>
    </row>
    <row r="19">
      <c r="A19" s="4" t="inlineStr">
        <is>
          <t>Realized loss on risk management contracts (Note 6)</t>
        </is>
      </c>
      <c r="B19" s="5" t="n">
        <v>1379</v>
      </c>
      <c r="C19" s="5" t="n">
        <v>4050</v>
      </c>
    </row>
    <row r="20">
      <c r="A20" s="4" t="inlineStr">
        <is>
          <t>Accretion</t>
        </is>
      </c>
      <c r="B20" s="5" t="n">
        <v>80</v>
      </c>
      <c r="C20" s="5" t="n">
        <v>31</v>
      </c>
    </row>
    <row r="21">
      <c r="A21" s="4" t="inlineStr">
        <is>
          <t>Interest on lease liability</t>
        </is>
      </c>
      <c r="B21" s="5" t="n">
        <v>103</v>
      </c>
      <c r="C21" s="5" t="n">
        <v>3</v>
      </c>
    </row>
    <row r="22">
      <c r="A22" s="4" t="inlineStr">
        <is>
          <t>Foreign exchange loss</t>
        </is>
      </c>
      <c r="B22" s="5" t="n">
        <v>11</v>
      </c>
      <c r="C22" s="5" t="n">
        <v>17</v>
      </c>
    </row>
    <row r="23">
      <c r="A23" s="4" t="inlineStr">
        <is>
          <t>Total finance expense</t>
        </is>
      </c>
      <c r="B23" s="5" t="n">
        <v>3836</v>
      </c>
      <c r="C23" s="5" t="n">
        <v>5171</v>
      </c>
    </row>
    <row r="24">
      <c r="A24" s="4" t="inlineStr">
        <is>
          <t>Net income before income taxes</t>
        </is>
      </c>
      <c r="B24" s="5" t="n">
        <v>22639</v>
      </c>
      <c r="C24" s="5" t="n">
        <v>16643</v>
      </c>
    </row>
    <row r="25">
      <c r="A25" s="4" t="inlineStr">
        <is>
          <t>Income tax expense</t>
        </is>
      </c>
      <c r="B25" s="5" t="n">
        <v>-3359</v>
      </c>
      <c r="C25" s="4" t="inlineStr">
        <is>
          <t xml:space="preserve"> </t>
        </is>
      </c>
    </row>
    <row r="26">
      <c r="A26" s="4" t="inlineStr">
        <is>
          <t>Net income and comprehensive income</t>
        </is>
      </c>
      <c r="B26" s="6" t="n">
        <v>19280</v>
      </c>
      <c r="C26" s="6" t="n">
        <v>16643</v>
      </c>
    </row>
    <row r="27">
      <c r="A27" s="4" t="inlineStr">
        <is>
          <t>Basic net income per share (Note 13)</t>
        </is>
      </c>
      <c r="B27" s="7" t="n">
        <v>0.54</v>
      </c>
      <c r="C27" s="7" t="n">
        <v>0.47</v>
      </c>
    </row>
    <row r="28">
      <c r="A28" s="4" t="inlineStr">
        <is>
          <t>Diluted net income per share (Note 13)</t>
        </is>
      </c>
      <c r="B28" s="7" t="n">
        <v>0.53</v>
      </c>
      <c r="C28" s="7" t="n">
        <v>0.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AND RIGHT OF USE ASSET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RIGHT OF USE ASSETS</t>
        </is>
      </c>
      <c r="B4" s="4" t="inlineStr">
        <is>
          <t xml:space="preserve">The
Company records right of use assets for its corporate headquarters and, starting in 2023, compressors that are used for its field operations. SCHEDULE OF RIGHT OF USE ASSETS
Right of Use Assets
Balance at January 1, 2022 $ 38
Additions 61
Depreciation (51 )
Balance at December 31, 2022 $ 48
Additions 1,984
Depreciation (842 )
Balance at December 31, 2023 $ 1,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INCOME TAX RATES TO THE NET LOSS BEFORE TAX PROVISION</t>
        </is>
      </c>
      <c r="B4" s="4" t="inlineStr">
        <is>
          <t xml:space="preserve">The
provision for income taxes reported differs from the amounts computed by applying the cumulative US federal and state income tax rates
to the net loss before tax provision due to the following: SCHEDULE
OF INCOME TAX RATES TO THE NET LOSS BEFORE TAX PROVISION
2023 2022
Net income $ 22,639 $ 16,643
Statutory tax rate 26.43 % 25.44 %
Net income After Tax 5,983 4,234
Add (deduct):
Return to provision (122 ) -
Depletion (352 ) -
Prior period state deferred adjustments 1,051 -
Change in unrecognized tax benefit (3,229 ) (4,587 )
Change in enacted tax rate - 313
Other 28 40
Income tax expense $ 3,359 $ - </t>
        </is>
      </c>
    </row>
    <row r="5">
      <c r="A5" s="4" t="inlineStr">
        <is>
          <t>SCHEDULE OF DEFERRED TAX LIABILITIES AND ASSETS</t>
        </is>
      </c>
      <c r="B5" s="4" t="inlineStr">
        <is>
          <t xml:space="preserve">Deferred
tax liabilities and assets are attributable to the following: SCHEDULE OF DEFERRED TAX LIABILITIES AND ASSETS
2023 2022
Deferred income tax liabilities:
Property, plant and equipment/exploration and evaluation assets $ (37,118 ) $ (35,526 )
Commodity contracts (103 ) -
Leases (18 ) -
Deferred tax assets:
Stock based compensation 377 48
Asset retirement obligations 425 363
Commodity contracts 362
Other - 8
Loss carry-forward 33,078 34,745
Deferred
tax assets and liabilities $ (3,359 ) $ - </t>
        </is>
      </c>
    </row>
    <row r="6">
      <c r="A6" s="4" t="inlineStr">
        <is>
          <t>SCHEDULE OF UNRECOGNIZED DEFERRED TAX ASSETS</t>
        </is>
      </c>
      <c r="B6" s="4" t="inlineStr">
        <is>
          <t xml:space="preserve">Deferred
tax assets have not been recognized for the following deductible temporary differences: SCHEDULE
OF UNRECOGNIZED DEFERRED TAX ASSETS
2023 2022
Property, plant and equipment/exploration and evaluation assets $ 441 $ 14,508
Loss carry-forward 22,014 44,215
Capital losses 10,976 11,182
Unrecognized
deferred tax assets $ 33,432 $ 69,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SCHEDULE OF EARNINGS PER SHARE
2023 2022
Basic earnings per share
Net income $ 19,280 $ 16,643
Weighted average number of common shares - basic 35,623 35,610
Net income per share – basic $ 0.54 $ 0.47
Diluted earnings per share
Net income $ 19,280 $ 16,643
Effect of outstanding options 835 417
Weighted average number of common shares - diluted 36,458 36,027
Net income per share – diluted $ 0.53 $ 0.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SHARE OPTIONS ACTIVITY</t>
        </is>
      </c>
      <c r="B4" s="4" t="inlineStr">
        <is>
          <t xml:space="preserve">The
number and weighted average exercise prices of share options are as follows: SCHEDULE OF SHARE OPTIONS ACTIVITY
December 31, 2023 December 31, 2022
Number of options Weighted average exercise price Number of options Weighted average exercise price
Outstanding at January 1 776,000 $ 1.67 143,500 $ 4.50
Granted 281,800 5.45 634,500 0.93
Expired/cancelled (108,500 ) 5.62 (2,000 ) 3.75
Exercised (9,666 ) 0.80
Outstanding at December 31 939,634 $ 2.36 776,000 $ 1.67
Exercisable at December 31 540,268 $ 1.84 352,999 $ 2.56 </t>
        </is>
      </c>
    </row>
    <row r="5">
      <c r="A5" s="4" t="inlineStr">
        <is>
          <t>SCHEDULE OF EXERCISE PRICES OF OUTSTANDING STOCK OPTIONS</t>
        </is>
      </c>
      <c r="B5" s="4" t="inlineStr">
        <is>
          <t xml:space="preserve">The
range of exercise prices of the outstanding stock options for December 31, 2023 is as follows: SCHEDULE OF EXERCISE PRICES OF OUTSTANDING STOCK OPTIONS
Range
of exercise
prices Number
of Weighted
Weighted
$ 5.00 6.04 281,800 5.45 4.4
$ 1.80 4.90 108,000 2.23 2.4
$ 0.80 1.80 549,834 0.80 3.0
939,634 $ 2.36 3.3 Kolibri
Global Energy Inc. Notes
to Consolidated Financial Statements For
the Years Ended December 31, 2023 and 2022 (Audited,
expressed in thousands of United States dollars) The
range of exercise prices of the outstanding stock options for December 31, 2022 is as follows:
Range of exercise prices Number of outstanding stock options Weighted average exercise price Weighted average contractual life ( years)
$ 5.00 6.00 97,000 5.70 0.3
$ 1.80 4.90 119,500 2.49 3.1
$ 0.80 1.80 559,500 0.80 4.0
776,000 $ 1.67 3.4 </t>
        </is>
      </c>
    </row>
    <row r="6">
      <c r="A6" s="4" t="inlineStr">
        <is>
          <t>SCHEDULE OF FAIR VALUE OF STOCK OPTIONS</t>
        </is>
      </c>
      <c r="B6" s="4" t="inlineStr">
        <is>
          <t xml:space="preserve">The
fair value of the stock options was estimated using Black Scholes model with the following weighted average inputs: SCHEDULE OF FAIR VALUE OF STOCK OPTIONS
2023 2022
Fair value at grant date (per option) $ 5.09 0.70
Volatility (%) 105.49 149.68
Forfeiture rate (%) 5 % 5 %
Option life (years) 8.67 5
Risk-free interest rate (%) 3.19 1.56 </t>
        </is>
      </c>
    </row>
    <row r="7">
      <c r="A7" s="4" t="inlineStr">
        <is>
          <t>SCHEDULE OF STOCK BASED COMPENSATION</t>
        </is>
      </c>
      <c r="B7" s="4" t="inlineStr">
        <is>
          <t xml:space="preserve">Stock
based compensation was recorded as follows: SCHEDULE OF STOCK BASED COMPENSATION
2023 2022
December 31
2023 2022
Expensed $ 790 $ 277
Capitalized $ 140 $ 29
Stock
based compensation $ 140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RETIREMENT OBLIGATIONS (ARO) (Tables)</t>
        </is>
      </c>
      <c r="B1" s="2" t="inlineStr">
        <is>
          <t>12 Months Ended</t>
        </is>
      </c>
    </row>
    <row r="2">
      <c r="B2" s="2" t="inlineStr">
        <is>
          <t>Dec. 31, 2023</t>
        </is>
      </c>
    </row>
    <row r="3">
      <c r="A3" s="3" t="inlineStr">
        <is>
          <t>Asset Retirement Obligations</t>
        </is>
      </c>
      <c r="B3" s="4" t="inlineStr">
        <is>
          <t xml:space="preserve"> </t>
        </is>
      </c>
    </row>
    <row r="4">
      <c r="A4" s="4" t="inlineStr">
        <is>
          <t>SCHEDULE OF ASSET RETIREMENT OBLIGATIONS</t>
        </is>
      </c>
      <c r="B4" s="4" t="inlineStr">
        <is>
          <t xml:space="preserve"> SCHEDULE
OF ASSET RETIREMENT OBLIGATIONS
December 31, December 31,
2023 2022
Balance at January 1 $ 1,425 $ 1,398
Additional obligations recognized 515 263
Change in discount rates (54 ) (268 )
Accretion 80 32
Balance at December 31 $ 1,966 $ 1,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KEY MANAGEMENT PERSONNEL COMPENSATION</t>
        </is>
      </c>
      <c r="B4" s="4" t="inlineStr">
        <is>
          <t xml:space="preserve">Key
management personnel includes the Board of Directors and executive officers of the Company. Key management personnel compensation is
comprised of the following: SCHEDULE
OF KEY MANAGEMENT PERSONNEL COMPENSATION
2023 2022
Year Ended December 31,
2023 2022
Short-term employee benefits $ 1,689 $ 781
Share-based payments 670 257
Key
management personnel compensation $ 2,359 $ 1,0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ENSE CLASSIFICATION (Tables)</t>
        </is>
      </c>
      <c r="B1" s="2" t="inlineStr">
        <is>
          <t>12 Months Ended</t>
        </is>
      </c>
    </row>
    <row r="2">
      <c r="B2" s="2" t="inlineStr">
        <is>
          <t>Dec. 31, 2023</t>
        </is>
      </c>
    </row>
    <row r="3">
      <c r="A3" s="3" t="inlineStr">
        <is>
          <t>Expenses by nature [abstract]</t>
        </is>
      </c>
      <c r="B3" s="4" t="inlineStr">
        <is>
          <t xml:space="preserve"> </t>
        </is>
      </c>
    </row>
    <row r="4">
      <c r="A4" s="4" t="inlineStr">
        <is>
          <t>SCHEDULE OF GENERAL AND ADMINISTRATION EXPENSES</t>
        </is>
      </c>
      <c r="B4" s="4" t="inlineStr">
        <is>
          <t xml:space="preserve">The
following table details the amount of total compensation costs included in production and operating expenses and general and administrative
expenses on the statements of operations: SCHEDULE
OF GENERAL AND ADMINISTRATION EXPENSES
2023 2022
Year Ended December 31,
2023 2022
Production and operating expenses $ 9 $ -
General and administrative expenses 1,511 1,450
Total employee compensation costs $ 1,520 $ 1,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31" customWidth="1" min="2" max="2"/>
  </cols>
  <sheetData>
    <row r="1">
      <c r="A1" s="1" t="inlineStr">
        <is>
          <t>SCHEDULE OF WHOLLY OWNED SUBSIDIARIES (Details)</t>
        </is>
      </c>
      <c r="B1" s="2" t="inlineStr">
        <is>
          <t>12 Months Ended</t>
        </is>
      </c>
    </row>
    <row r="2">
      <c r="B2" s="2" t="inlineStr">
        <is>
          <t>Dec. 31, 2023</t>
        </is>
      </c>
    </row>
    <row r="3">
      <c r="A3" s="4" t="inlineStr">
        <is>
          <t>BNK Petroleum Holding Inc. [Member]</t>
        </is>
      </c>
      <c r="B3" s="4" t="inlineStr">
        <is>
          <t xml:space="preserve"> </t>
        </is>
      </c>
    </row>
    <row r="4">
      <c r="A4" s="3" t="inlineStr">
        <is>
          <t>IfrsStatementLineItems [Line Items]</t>
        </is>
      </c>
      <c r="B4" s="4" t="inlineStr">
        <is>
          <t xml:space="preserve"> </t>
        </is>
      </c>
    </row>
    <row r="5">
      <c r="A5" s="4" t="inlineStr">
        <is>
          <t>Name of company</t>
        </is>
      </c>
      <c r="B5" s="4" t="inlineStr">
        <is>
          <t>BNK Petroleum Holding Inc.</t>
        </is>
      </c>
    </row>
    <row r="6">
      <c r="A6" s="4" t="inlineStr">
        <is>
          <t>Ownership Percentage</t>
        </is>
      </c>
      <c r="B6" s="8" t="n">
        <v>1</v>
      </c>
    </row>
    <row r="7">
      <c r="A7" s="4" t="inlineStr">
        <is>
          <t>Country of operation</t>
        </is>
      </c>
      <c r="B7" s="4" t="inlineStr">
        <is>
          <t>United States</t>
        </is>
      </c>
    </row>
    <row r="8">
      <c r="A8" s="4" t="inlineStr">
        <is>
          <t>BNK Petroleum (US) Inc. [Member]</t>
        </is>
      </c>
      <c r="B8" s="4" t="inlineStr">
        <is>
          <t xml:space="preserve"> </t>
        </is>
      </c>
    </row>
    <row r="9">
      <c r="A9" s="3" t="inlineStr">
        <is>
          <t>IfrsStatementLineItems [Line Items]</t>
        </is>
      </c>
      <c r="B9" s="4" t="inlineStr">
        <is>
          <t xml:space="preserve"> </t>
        </is>
      </c>
    </row>
    <row r="10">
      <c r="A10" s="4" t="inlineStr">
        <is>
          <t>Name of company</t>
        </is>
      </c>
      <c r="B10" s="4" t="inlineStr">
        <is>
          <t>BNK Petroleum (US) Inc.</t>
        </is>
      </c>
    </row>
    <row r="11">
      <c r="A11" s="4" t="inlineStr">
        <is>
          <t>Ownership Percentage</t>
        </is>
      </c>
      <c r="B11" s="8" t="n">
        <v>1</v>
      </c>
    </row>
    <row r="12">
      <c r="A12" s="4" t="inlineStr">
        <is>
          <t>Country of operation</t>
        </is>
      </c>
      <c r="B12" s="4" t="inlineStr">
        <is>
          <t>United States</t>
        </is>
      </c>
    </row>
    <row r="13">
      <c r="A13" s="4" t="inlineStr">
        <is>
          <t>BNK Sedano Hidrocarburos, S.L. [Member]</t>
        </is>
      </c>
      <c r="B13" s="4" t="inlineStr">
        <is>
          <t xml:space="preserve"> </t>
        </is>
      </c>
    </row>
    <row r="14">
      <c r="A14" s="3" t="inlineStr">
        <is>
          <t>IfrsStatementLineItems [Line Items]</t>
        </is>
      </c>
      <c r="B14" s="4" t="inlineStr">
        <is>
          <t xml:space="preserve"> </t>
        </is>
      </c>
    </row>
    <row r="15">
      <c r="A15" s="4" t="inlineStr">
        <is>
          <t>Name of company</t>
        </is>
      </c>
      <c r="B15" s="4" t="inlineStr">
        <is>
          <t>BNK Sedano Hidrocarburos, S.L.</t>
        </is>
      </c>
    </row>
    <row r="16">
      <c r="A16" s="4" t="inlineStr">
        <is>
          <t>Ownership Percentage</t>
        </is>
      </c>
      <c r="B16" s="8" t="n">
        <v>1</v>
      </c>
    </row>
    <row r="17">
      <c r="A17" s="4" t="inlineStr">
        <is>
          <t>Country of operation</t>
        </is>
      </c>
      <c r="B17" s="4" t="inlineStr">
        <is>
          <t>Spain</t>
        </is>
      </c>
    </row>
    <row r="18">
      <c r="A18" s="4" t="inlineStr">
        <is>
          <t>BNK Sedano Holdings B.V. [Member]</t>
        </is>
      </c>
      <c r="B18" s="4" t="inlineStr">
        <is>
          <t xml:space="preserve"> </t>
        </is>
      </c>
    </row>
    <row r="19">
      <c r="A19" s="3" t="inlineStr">
        <is>
          <t>IfrsStatementLineItems [Line Items]</t>
        </is>
      </c>
      <c r="B19" s="4" t="inlineStr">
        <is>
          <t xml:space="preserve"> </t>
        </is>
      </c>
    </row>
    <row r="20">
      <c r="A20" s="4" t="inlineStr">
        <is>
          <t>Name of company</t>
        </is>
      </c>
      <c r="B20" s="4" t="inlineStr">
        <is>
          <t>BNK Sedano Holdings B.V.</t>
        </is>
      </c>
    </row>
    <row r="21">
      <c r="A21" s="4" t="inlineStr">
        <is>
          <t>Ownership Percentage</t>
        </is>
      </c>
      <c r="B21" s="8" t="n">
        <v>1</v>
      </c>
    </row>
    <row r="22">
      <c r="A22" s="4" t="inlineStr">
        <is>
          <t>Country of operation</t>
        </is>
      </c>
      <c r="B22" s="4" t="inlineStr">
        <is>
          <t>Netherla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CHEDULE OF ESTIMATED USEFUL LIVES FOR OTHER ASSETS (Details)</t>
        </is>
      </c>
      <c r="B1" s="2" t="inlineStr">
        <is>
          <t>12 Months Ended</t>
        </is>
      </c>
    </row>
    <row r="2">
      <c r="B2" s="2" t="inlineStr">
        <is>
          <t>Dec. 31, 2023</t>
        </is>
      </c>
    </row>
    <row r="3">
      <c r="A3" s="4" t="inlineStr">
        <is>
          <t>Office equipment [member]</t>
        </is>
      </c>
      <c r="B3" s="4" t="inlineStr">
        <is>
          <t xml:space="preserve"> </t>
        </is>
      </c>
    </row>
    <row r="4">
      <c r="A4" s="3" t="inlineStr">
        <is>
          <t>IfrsStatementLineItems [Line Items]</t>
        </is>
      </c>
      <c r="B4" s="4" t="inlineStr">
        <is>
          <t xml:space="preserve"> </t>
        </is>
      </c>
    </row>
    <row r="5">
      <c r="A5" s="4" t="inlineStr">
        <is>
          <t>Estimated useful lives</t>
        </is>
      </c>
      <c r="B5" s="4" t="inlineStr">
        <is>
          <t>3 years</t>
        </is>
      </c>
    </row>
    <row r="6">
      <c r="A6" s="4" t="inlineStr">
        <is>
          <t>Furniture and fixtures [Member]</t>
        </is>
      </c>
      <c r="B6" s="4" t="inlineStr">
        <is>
          <t xml:space="preserve"> </t>
        </is>
      </c>
    </row>
    <row r="7">
      <c r="A7" s="3" t="inlineStr">
        <is>
          <t>IfrsStatementLineItems [Line Items]</t>
        </is>
      </c>
      <c r="B7" s="4" t="inlineStr">
        <is>
          <t xml:space="preserve"> </t>
        </is>
      </c>
    </row>
    <row r="8">
      <c r="A8" s="4" t="inlineStr">
        <is>
          <t>Estimated useful lives</t>
        </is>
      </c>
      <c r="B8"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9" customWidth="1" min="3" max="3"/>
    <col width="27" customWidth="1" min="4" max="4"/>
    <col width="22" customWidth="1" min="5" max="5"/>
  </cols>
  <sheetData>
    <row r="1">
      <c r="A1" s="1" t="inlineStr">
        <is>
          <t>Consolidated Statements of Changes in Shareholders' Equity - USD ($) shares in Thousands, $ in Thousands</t>
        </is>
      </c>
      <c r="B1" s="2" t="inlineStr">
        <is>
          <t>Issued capital [member]</t>
        </is>
      </c>
      <c r="C1" s="2" t="inlineStr">
        <is>
          <t>Contributed surplus [member]</t>
        </is>
      </c>
      <c r="D1" s="2" t="inlineStr">
        <is>
          <t>Retained earnings [member]</t>
        </is>
      </c>
      <c r="E1" s="2" t="inlineStr">
        <is>
          <t>Total Equity [Member]</t>
        </is>
      </c>
    </row>
    <row r="2">
      <c r="A2" s="4" t="inlineStr">
        <is>
          <t>Balance at Dec. 31, 2021</t>
        </is>
      </c>
      <c r="B2" s="6" t="n">
        <v>296060</v>
      </c>
      <c r="C2" s="6" t="n">
        <v>22948</v>
      </c>
      <c r="D2" s="6" t="n">
        <v>-185920</v>
      </c>
      <c r="E2" s="6" t="n">
        <v>133088</v>
      </c>
    </row>
    <row r="3">
      <c r="A3" s="4" t="inlineStr">
        <is>
          <t>Balance, shares at Dec. 31, 2021</t>
        </is>
      </c>
      <c r="B3" s="5" t="n">
        <v>35258778</v>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Stock based compensation</t>
        </is>
      </c>
      <c r="B5" s="4" t="inlineStr">
        <is>
          <t xml:space="preserve"> </t>
        </is>
      </c>
      <c r="C5" s="5" t="n">
        <v>306</v>
      </c>
      <c r="D5" s="4" t="inlineStr">
        <is>
          <t xml:space="preserve"> </t>
        </is>
      </c>
      <c r="E5" s="5" t="n">
        <v>306</v>
      </c>
    </row>
    <row r="6">
      <c r="A6" s="4" t="inlineStr">
        <is>
          <t>Rights offering (Note 12)</t>
        </is>
      </c>
      <c r="B6" s="5" t="n">
        <v>161</v>
      </c>
      <c r="C6" s="4" t="inlineStr">
        <is>
          <t xml:space="preserve"> </t>
        </is>
      </c>
      <c r="D6" s="4" t="inlineStr">
        <is>
          <t xml:space="preserve"> </t>
        </is>
      </c>
      <c r="E6" s="5" t="n">
        <v>161</v>
      </c>
    </row>
    <row r="7">
      <c r="A7" s="4" t="inlineStr">
        <is>
          <t>Rights offering, shares</t>
        </is>
      </c>
      <c r="B7" s="5" t="n">
        <v>357143</v>
      </c>
      <c r="C7" s="4" t="inlineStr">
        <is>
          <t xml:space="preserve"> </t>
        </is>
      </c>
      <c r="D7" s="4" t="inlineStr">
        <is>
          <t xml:space="preserve"> </t>
        </is>
      </c>
      <c r="E7" s="4" t="inlineStr">
        <is>
          <t xml:space="preserve"> </t>
        </is>
      </c>
    </row>
    <row r="8">
      <c r="A8" s="4" t="inlineStr">
        <is>
          <t>Net income for the year</t>
        </is>
      </c>
      <c r="B8" s="4" t="inlineStr">
        <is>
          <t xml:space="preserve"> </t>
        </is>
      </c>
      <c r="C8" s="4" t="inlineStr">
        <is>
          <t xml:space="preserve"> </t>
        </is>
      </c>
      <c r="D8" s="5" t="n">
        <v>16643</v>
      </c>
      <c r="E8" s="5" t="n">
        <v>16643</v>
      </c>
    </row>
    <row r="9">
      <c r="A9" s="4" t="inlineStr">
        <is>
          <t>Balance at Dec. 31, 2022</t>
        </is>
      </c>
      <c r="B9" s="6" t="n">
        <v>296221</v>
      </c>
      <c r="C9" s="5" t="n">
        <v>23254</v>
      </c>
      <c r="D9" s="5" t="n">
        <v>-169277</v>
      </c>
      <c r="E9" s="5" t="n">
        <v>150198</v>
      </c>
    </row>
    <row r="10">
      <c r="A10" s="4" t="inlineStr">
        <is>
          <t>Balance, shares at Dec. 31, 2022</t>
        </is>
      </c>
      <c r="B10" s="5" t="n">
        <v>35615921</v>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Stock based compensation</t>
        </is>
      </c>
      <c r="B12" s="4" t="inlineStr">
        <is>
          <t xml:space="preserve"> </t>
        </is>
      </c>
      <c r="C12" s="5" t="n">
        <v>930</v>
      </c>
      <c r="D12" s="4" t="inlineStr">
        <is>
          <t xml:space="preserve"> </t>
        </is>
      </c>
      <c r="E12" s="5" t="n">
        <v>930</v>
      </c>
    </row>
    <row r="13">
      <c r="A13" s="4" t="inlineStr">
        <is>
          <t>Net income for the year</t>
        </is>
      </c>
      <c r="B13" s="4" t="inlineStr">
        <is>
          <t xml:space="preserve"> </t>
        </is>
      </c>
      <c r="C13" s="4" t="inlineStr">
        <is>
          <t xml:space="preserve"> </t>
        </is>
      </c>
      <c r="D13" s="5" t="n">
        <v>19280</v>
      </c>
      <c r="E13" s="5" t="n">
        <v>19280</v>
      </c>
    </row>
    <row r="14">
      <c r="A14" s="4" t="inlineStr">
        <is>
          <t>Stock options exercised</t>
        </is>
      </c>
      <c r="B14" s="6" t="n">
        <v>11</v>
      </c>
      <c r="C14" s="5" t="n">
        <v>-5</v>
      </c>
      <c r="D14" s="4" t="inlineStr">
        <is>
          <t xml:space="preserve"> </t>
        </is>
      </c>
      <c r="E14" s="5" t="n">
        <v>6</v>
      </c>
    </row>
    <row r="15">
      <c r="A15" s="4" t="inlineStr">
        <is>
          <t>Stock options exercised, shares</t>
        </is>
      </c>
      <c r="B15" s="5" t="n">
        <v>9666</v>
      </c>
      <c r="C15" s="4" t="inlineStr">
        <is>
          <t xml:space="preserve"> </t>
        </is>
      </c>
      <c r="D15" s="4" t="inlineStr">
        <is>
          <t xml:space="preserve"> </t>
        </is>
      </c>
      <c r="E15" s="4" t="inlineStr">
        <is>
          <t xml:space="preserve"> </t>
        </is>
      </c>
    </row>
    <row r="16">
      <c r="A16" s="4" t="inlineStr">
        <is>
          <t>Balance at Dec. 31, 2023</t>
        </is>
      </c>
      <c r="B16" s="6" t="n">
        <v>296232</v>
      </c>
      <c r="C16" s="6" t="n">
        <v>24179</v>
      </c>
      <c r="D16" s="6" t="n">
        <v>-149997</v>
      </c>
      <c r="E16" s="6" t="n">
        <v>170414</v>
      </c>
    </row>
    <row r="17">
      <c r="A17" s="4" t="inlineStr">
        <is>
          <t>Balance, shares at Dec. 31, 2023</t>
        </is>
      </c>
      <c r="B17" s="5" t="n">
        <v>35625587</v>
      </c>
      <c r="C17" s="4" t="inlineStr">
        <is>
          <t xml:space="preserve"> </t>
        </is>
      </c>
      <c r="D17" s="4" t="inlineStr">
        <is>
          <t xml:space="preserve"> </t>
        </is>
      </c>
      <c r="E1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TRADE RECEIVABLES AGING (Details)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and other receivables</t>
        </is>
      </c>
      <c r="B3" s="6" t="n">
        <v>5492</v>
      </c>
      <c r="C3" s="6" t="n">
        <v>5773</v>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nd other receivables</t>
        </is>
      </c>
      <c r="B6" s="5" t="n">
        <v>4879</v>
      </c>
      <c r="C6" s="4" t="inlineStr">
        <is>
          <t xml:space="preserve"> </t>
        </is>
      </c>
    </row>
    <row r="7">
      <c r="A7" s="4" t="inlineStr">
        <is>
          <t>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nd other receivables</t>
        </is>
      </c>
      <c r="B9" s="5" t="n">
        <v>333</v>
      </c>
      <c r="C9" s="4" t="inlineStr">
        <is>
          <t xml:space="preserve"> </t>
        </is>
      </c>
    </row>
    <row r="10">
      <c r="A10" s="4" t="inlineStr">
        <is>
          <t>Later than two months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nd other receivables</t>
        </is>
      </c>
      <c r="B12" s="5" t="n">
        <v>19</v>
      </c>
      <c r="C12" s="4" t="inlineStr">
        <is>
          <t xml:space="preserve"> </t>
        </is>
      </c>
    </row>
    <row r="13">
      <c r="A13" s="4" t="inlineStr">
        <is>
          <t>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nd other receivables</t>
        </is>
      </c>
      <c r="B15" s="6" t="n">
        <v>261</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SCHEDULE OF CONTRACTUAL MATURITIES OF FINANCIAL LIABILITIES, INCLUDING ESTIMATED INTEREST PAYMENTS (Details) $ in Thousands</t>
        </is>
      </c>
      <c r="B1" s="2" t="inlineStr">
        <is>
          <t>Dec. 31, 2023 USD ($)</t>
        </is>
      </c>
    </row>
    <row r="2">
      <c r="A2" s="3" t="inlineStr">
        <is>
          <t>Disclosure of maturity analysis for financial assets held for managing liquidity risk [line items]</t>
        </is>
      </c>
      <c r="B2" s="4" t="inlineStr">
        <is>
          <t xml:space="preserve"> </t>
        </is>
      </c>
    </row>
    <row r="3">
      <c r="A3" s="4" t="inlineStr">
        <is>
          <t>Liabilities</t>
        </is>
      </c>
      <c r="B3" s="6" t="n">
        <v>48618</v>
      </c>
    </row>
    <row r="4">
      <c r="A4" s="4" t="inlineStr">
        <is>
          <t>Not later than one year [member]</t>
        </is>
      </c>
      <c r="B4" s="4" t="inlineStr">
        <is>
          <t xml:space="preserve"> </t>
        </is>
      </c>
    </row>
    <row r="5">
      <c r="A5" s="3" t="inlineStr">
        <is>
          <t>Disclosure of maturity analysis for financial assets held for managing liquidity risk [line items]</t>
        </is>
      </c>
      <c r="B5" s="4" t="inlineStr">
        <is>
          <t xml:space="preserve"> </t>
        </is>
      </c>
    </row>
    <row r="6">
      <c r="A6" s="4" t="inlineStr">
        <is>
          <t>Liabilities</t>
        </is>
      </c>
      <c r="B6" s="5" t="n">
        <v>18844</v>
      </c>
    </row>
    <row r="7">
      <c r="A7" s="4" t="inlineStr">
        <is>
          <t>Later than one year [member]</t>
        </is>
      </c>
      <c r="B7" s="4" t="inlineStr">
        <is>
          <t xml:space="preserve"> </t>
        </is>
      </c>
    </row>
    <row r="8">
      <c r="A8" s="3" t="inlineStr">
        <is>
          <t>Disclosure of maturity analysis for financial assets held for managing liquidity risk [line items]</t>
        </is>
      </c>
      <c r="B8" s="4" t="inlineStr">
        <is>
          <t xml:space="preserve"> </t>
        </is>
      </c>
    </row>
    <row r="9">
      <c r="A9" s="4" t="inlineStr">
        <is>
          <t>Liabilities</t>
        </is>
      </c>
      <c r="B9" s="5" t="n">
        <v>162</v>
      </c>
    </row>
    <row r="10">
      <c r="A10" s="4" t="inlineStr">
        <is>
          <t>Later than two years and not later than three years [member]</t>
        </is>
      </c>
      <c r="B10" s="4" t="inlineStr">
        <is>
          <t xml:space="preserve"> </t>
        </is>
      </c>
    </row>
    <row r="11">
      <c r="A11" s="3" t="inlineStr">
        <is>
          <t>Disclosure of maturity analysis for financial assets held for managing liquidity risk [line items]</t>
        </is>
      </c>
      <c r="B11" s="4" t="inlineStr">
        <is>
          <t xml:space="preserve"> </t>
        </is>
      </c>
    </row>
    <row r="12">
      <c r="A12" s="4" t="inlineStr">
        <is>
          <t>Liabilities</t>
        </is>
      </c>
      <c r="B12" s="5" t="n">
        <v>29612</v>
      </c>
    </row>
    <row r="13">
      <c r="A13" s="4" t="inlineStr">
        <is>
          <t>Fair value of commodity contracts [member]</t>
        </is>
      </c>
      <c r="B13" s="4" t="inlineStr">
        <is>
          <t xml:space="preserve"> </t>
        </is>
      </c>
    </row>
    <row r="14">
      <c r="A14" s="3" t="inlineStr">
        <is>
          <t>Disclosure of maturity analysis for financial assets held for managing liquidity risk [line items]</t>
        </is>
      </c>
      <c r="B14" s="4" t="inlineStr">
        <is>
          <t xml:space="preserve"> </t>
        </is>
      </c>
    </row>
    <row r="15">
      <c r="A15" s="4" t="inlineStr">
        <is>
          <t>Liabilities</t>
        </is>
      </c>
      <c r="B15" s="5" t="n">
        <v>128</v>
      </c>
    </row>
    <row r="16">
      <c r="A16" s="4" t="inlineStr">
        <is>
          <t>Fair value of commodity contracts [member] | Not later than one year [member]</t>
        </is>
      </c>
      <c r="B16" s="4" t="inlineStr">
        <is>
          <t xml:space="preserve"> </t>
        </is>
      </c>
    </row>
    <row r="17">
      <c r="A17" s="3" t="inlineStr">
        <is>
          <t>Disclosure of maturity analysis for financial assets held for managing liquidity risk [line items]</t>
        </is>
      </c>
      <c r="B17" s="4" t="inlineStr">
        <is>
          <t xml:space="preserve"> </t>
        </is>
      </c>
    </row>
    <row r="18">
      <c r="A18" s="4" t="inlineStr">
        <is>
          <t>Liabilities</t>
        </is>
      </c>
      <c r="B18" s="5" t="n">
        <v>128</v>
      </c>
    </row>
    <row r="19">
      <c r="A19" s="4" t="inlineStr">
        <is>
          <t>Fair value of commodity contracts [member] | Later than one year [member]</t>
        </is>
      </c>
      <c r="B19" s="4" t="inlineStr">
        <is>
          <t xml:space="preserve"> </t>
        </is>
      </c>
    </row>
    <row r="20">
      <c r="A20" s="3" t="inlineStr">
        <is>
          <t>Disclosure of maturity analysis for financial assets held for managing liquidity risk [line items]</t>
        </is>
      </c>
      <c r="B20" s="4" t="inlineStr">
        <is>
          <t xml:space="preserve"> </t>
        </is>
      </c>
    </row>
    <row r="21">
      <c r="A21" s="4" t="inlineStr">
        <is>
          <t>Liabilities</t>
        </is>
      </c>
      <c r="B21" s="4" t="inlineStr">
        <is>
          <t xml:space="preserve"> </t>
        </is>
      </c>
    </row>
    <row r="22">
      <c r="A22" s="4" t="inlineStr">
        <is>
          <t>Fair value of commodity contracts [member] | Later than two years and not later than three years [member]</t>
        </is>
      </c>
      <c r="B22" s="4" t="inlineStr">
        <is>
          <t xml:space="preserve"> </t>
        </is>
      </c>
    </row>
    <row r="23">
      <c r="A23" s="3" t="inlineStr">
        <is>
          <t>Disclosure of maturity analysis for financial assets held for managing liquidity risk [line items]</t>
        </is>
      </c>
      <c r="B23" s="4" t="inlineStr">
        <is>
          <t xml:space="preserve"> </t>
        </is>
      </c>
    </row>
    <row r="24">
      <c r="A24" s="4" t="inlineStr">
        <is>
          <t>Liabilities</t>
        </is>
      </c>
      <c r="B24" s="4" t="inlineStr">
        <is>
          <t xml:space="preserve"> </t>
        </is>
      </c>
    </row>
    <row r="25">
      <c r="A25" s="4" t="inlineStr">
        <is>
          <t>Lease liabilities [member]</t>
        </is>
      </c>
      <c r="B25" s="4" t="inlineStr">
        <is>
          <t xml:space="preserve"> </t>
        </is>
      </c>
    </row>
    <row r="26">
      <c r="A26" s="3" t="inlineStr">
        <is>
          <t>Disclosure of maturity analysis for financial assets held for managing liquidity risk [line items]</t>
        </is>
      </c>
      <c r="B26" s="4" t="inlineStr">
        <is>
          <t xml:space="preserve"> </t>
        </is>
      </c>
    </row>
    <row r="27">
      <c r="A27" s="4" t="inlineStr">
        <is>
          <t>Liabilities</t>
        </is>
      </c>
      <c r="B27" s="5" t="n">
        <v>1230</v>
      </c>
    </row>
    <row r="28">
      <c r="A28" s="4" t="inlineStr">
        <is>
          <t>Lease liabilities [member] | Not later than one year [member]</t>
        </is>
      </c>
      <c r="B28" s="4" t="inlineStr">
        <is>
          <t xml:space="preserve"> </t>
        </is>
      </c>
    </row>
    <row r="29">
      <c r="A29" s="3" t="inlineStr">
        <is>
          <t>Disclosure of maturity analysis for financial assets held for managing liquidity risk [line items]</t>
        </is>
      </c>
      <c r="B29" s="4" t="inlineStr">
        <is>
          <t xml:space="preserve"> </t>
        </is>
      </c>
    </row>
    <row r="30">
      <c r="A30" s="4" t="inlineStr">
        <is>
          <t>Liabilities</t>
        </is>
      </c>
      <c r="B30" s="5" t="n">
        <v>1068</v>
      </c>
    </row>
    <row r="31">
      <c r="A31" s="4" t="inlineStr">
        <is>
          <t>Lease liabilities [member] | Later than one year [member]</t>
        </is>
      </c>
      <c r="B31" s="4" t="inlineStr">
        <is>
          <t xml:space="preserve"> </t>
        </is>
      </c>
    </row>
    <row r="32">
      <c r="A32" s="3" t="inlineStr">
        <is>
          <t>Disclosure of maturity analysis for financial assets held for managing liquidity risk [line items]</t>
        </is>
      </c>
      <c r="B32" s="4" t="inlineStr">
        <is>
          <t xml:space="preserve"> </t>
        </is>
      </c>
    </row>
    <row r="33">
      <c r="A33" s="4" t="inlineStr">
        <is>
          <t>Liabilities</t>
        </is>
      </c>
      <c r="B33" s="5" t="n">
        <v>162</v>
      </c>
    </row>
    <row r="34">
      <c r="A34" s="4" t="inlineStr">
        <is>
          <t>Lease liabilities [member] | Later than two years and not later than three years [member]</t>
        </is>
      </c>
      <c r="B34" s="4" t="inlineStr">
        <is>
          <t xml:space="preserve"> </t>
        </is>
      </c>
    </row>
    <row r="35">
      <c r="A35" s="3" t="inlineStr">
        <is>
          <t>Disclosure of maturity analysis for financial assets held for managing liquidity risk [line items]</t>
        </is>
      </c>
      <c r="B35" s="4" t="inlineStr">
        <is>
          <t xml:space="preserve"> </t>
        </is>
      </c>
    </row>
    <row r="36">
      <c r="A36" s="4" t="inlineStr">
        <is>
          <t>Liabilities</t>
        </is>
      </c>
      <c r="B36" s="4" t="inlineStr">
        <is>
          <t xml:space="preserve"> </t>
        </is>
      </c>
    </row>
    <row r="37">
      <c r="A37" s="4" t="inlineStr">
        <is>
          <t>Loans and borrowings [member]</t>
        </is>
      </c>
      <c r="B37" s="4" t="inlineStr">
        <is>
          <t xml:space="preserve"> </t>
        </is>
      </c>
    </row>
    <row r="38">
      <c r="A38" s="3" t="inlineStr">
        <is>
          <t>Disclosure of maturity analysis for financial assets held for managing liquidity risk [line items]</t>
        </is>
      </c>
      <c r="B38" s="4" t="inlineStr">
        <is>
          <t xml:space="preserve"> </t>
        </is>
      </c>
    </row>
    <row r="39">
      <c r="A39" s="4" t="inlineStr">
        <is>
          <t>Liabilities</t>
        </is>
      </c>
      <c r="B39" s="5" t="n">
        <v>29612</v>
      </c>
    </row>
    <row r="40">
      <c r="A40" s="4" t="inlineStr">
        <is>
          <t>Loans and borrowings [member] | Not later than one year [member]</t>
        </is>
      </c>
      <c r="B40" s="4" t="inlineStr">
        <is>
          <t xml:space="preserve"> </t>
        </is>
      </c>
    </row>
    <row r="41">
      <c r="A41" s="3" t="inlineStr">
        <is>
          <t>Disclosure of maturity analysis for financial assets held for managing liquidity risk [line items]</t>
        </is>
      </c>
      <c r="B41" s="4" t="inlineStr">
        <is>
          <t xml:space="preserve"> </t>
        </is>
      </c>
    </row>
    <row r="42">
      <c r="A42" s="4" t="inlineStr">
        <is>
          <t>Liabilities</t>
        </is>
      </c>
      <c r="B42" s="4" t="inlineStr">
        <is>
          <t xml:space="preserve"> </t>
        </is>
      </c>
    </row>
    <row r="43">
      <c r="A43" s="4" t="inlineStr">
        <is>
          <t>Loans and borrowings [member] | Later than one year [member]</t>
        </is>
      </c>
      <c r="B43" s="4" t="inlineStr">
        <is>
          <t xml:space="preserve"> </t>
        </is>
      </c>
    </row>
    <row r="44">
      <c r="A44" s="3" t="inlineStr">
        <is>
          <t>Disclosure of maturity analysis for financial assets held for managing liquidity risk [line items]</t>
        </is>
      </c>
      <c r="B44" s="4" t="inlineStr">
        <is>
          <t xml:space="preserve"> </t>
        </is>
      </c>
    </row>
    <row r="45">
      <c r="A45" s="4" t="inlineStr">
        <is>
          <t>Liabilities</t>
        </is>
      </c>
      <c r="B45" s="4" t="inlineStr">
        <is>
          <t xml:space="preserve"> </t>
        </is>
      </c>
    </row>
    <row r="46">
      <c r="A46" s="4" t="inlineStr">
        <is>
          <t>Loans and borrowings [member] | Later than two years and not later than three years [member]</t>
        </is>
      </c>
      <c r="B46" s="4" t="inlineStr">
        <is>
          <t xml:space="preserve"> </t>
        </is>
      </c>
    </row>
    <row r="47">
      <c r="A47" s="3" t="inlineStr">
        <is>
          <t>Disclosure of maturity analysis for financial assets held for managing liquidity risk [line items]</t>
        </is>
      </c>
      <c r="B47" s="4" t="inlineStr">
        <is>
          <t xml:space="preserve"> </t>
        </is>
      </c>
    </row>
    <row r="48">
      <c r="A48" s="4" t="inlineStr">
        <is>
          <t>Liabilities</t>
        </is>
      </c>
      <c r="B48" s="5" t="n">
        <v>29612</v>
      </c>
    </row>
    <row r="49">
      <c r="A49" s="4" t="inlineStr">
        <is>
          <t>Trade and other payables [member]</t>
        </is>
      </c>
      <c r="B49" s="4" t="inlineStr">
        <is>
          <t xml:space="preserve"> </t>
        </is>
      </c>
    </row>
    <row r="50">
      <c r="A50" s="3" t="inlineStr">
        <is>
          <t>Disclosure of maturity analysis for financial assets held for managing liquidity risk [line items]</t>
        </is>
      </c>
      <c r="B50" s="4" t="inlineStr">
        <is>
          <t xml:space="preserve"> </t>
        </is>
      </c>
    </row>
    <row r="51">
      <c r="A51" s="4" t="inlineStr">
        <is>
          <t>Liabilities</t>
        </is>
      </c>
      <c r="B51" s="5" t="n">
        <v>17648</v>
      </c>
    </row>
    <row r="52">
      <c r="A52" s="4" t="inlineStr">
        <is>
          <t>Trade and other payables [member] | Not later than one year [member]</t>
        </is>
      </c>
      <c r="B52" s="4" t="inlineStr">
        <is>
          <t xml:space="preserve"> </t>
        </is>
      </c>
    </row>
    <row r="53">
      <c r="A53" s="3" t="inlineStr">
        <is>
          <t>Disclosure of maturity analysis for financial assets held for managing liquidity risk [line items]</t>
        </is>
      </c>
      <c r="B53" s="4" t="inlineStr">
        <is>
          <t xml:space="preserve"> </t>
        </is>
      </c>
    </row>
    <row r="54">
      <c r="A54" s="4" t="inlineStr">
        <is>
          <t>Liabilities</t>
        </is>
      </c>
      <c r="B54" s="5" t="n">
        <v>17648</v>
      </c>
    </row>
    <row r="55">
      <c r="A55" s="4" t="inlineStr">
        <is>
          <t>Trade and other payables [member] | Later than one year [member]</t>
        </is>
      </c>
      <c r="B55" s="4" t="inlineStr">
        <is>
          <t xml:space="preserve"> </t>
        </is>
      </c>
    </row>
    <row r="56">
      <c r="A56" s="3" t="inlineStr">
        <is>
          <t>Disclosure of maturity analysis for financial assets held for managing liquidity risk [line items]</t>
        </is>
      </c>
      <c r="B56" s="4" t="inlineStr">
        <is>
          <t xml:space="preserve"> </t>
        </is>
      </c>
    </row>
    <row r="57">
      <c r="A57" s="4" t="inlineStr">
        <is>
          <t>Liabilities</t>
        </is>
      </c>
      <c r="B57" s="4" t="inlineStr">
        <is>
          <t xml:space="preserve"> </t>
        </is>
      </c>
    </row>
    <row r="58">
      <c r="A58" s="4" t="inlineStr">
        <is>
          <t>Trade and other payables [member] | Later than two years and not later than three years [member]</t>
        </is>
      </c>
      <c r="B58" s="4" t="inlineStr">
        <is>
          <t xml:space="preserve"> </t>
        </is>
      </c>
    </row>
    <row r="59">
      <c r="A59" s="3" t="inlineStr">
        <is>
          <t>Disclosure of maturity analysis for financial assets held for managing liquidity risk [line items]</t>
        </is>
      </c>
      <c r="B59" s="4" t="inlineStr">
        <is>
          <t xml:space="preserve"> </t>
        </is>
      </c>
    </row>
    <row r="60">
      <c r="A60" s="4" t="inlineStr">
        <is>
          <t>Liabilities</t>
        </is>
      </c>
      <c r="B6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CHEDULE OF FINANCIAL COMMODITY CONTRACTS OUTSTANDING (Details)</t>
        </is>
      </c>
      <c r="B1" s="2" t="inlineStr">
        <is>
          <t>4 Months Ended</t>
        </is>
      </c>
      <c r="C1" s="2" t="inlineStr">
        <is>
          <t>12 Months Ended</t>
        </is>
      </c>
    </row>
    <row r="2">
      <c r="B2" s="2" t="inlineStr">
        <is>
          <t>May 02, 2024 $ / bbl bbl</t>
        </is>
      </c>
      <c r="C2" s="2" t="inlineStr">
        <is>
          <t>Dec. 31, 2023 $ / bbl bbl</t>
        </is>
      </c>
    </row>
    <row r="3">
      <c r="A3" s="4" t="inlineStr">
        <is>
          <t>Oil  WTI Put Option Contrac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inancial commodity contracts period</t>
        </is>
      </c>
      <c r="B5" s="4" t="inlineStr">
        <is>
          <t xml:space="preserve"> </t>
        </is>
      </c>
      <c r="C5" s="4" t="inlineStr">
        <is>
          <t>January 1, 2024 to March 31, 2024</t>
        </is>
      </c>
    </row>
    <row r="6">
      <c r="A6" s="4" t="inlineStr">
        <is>
          <t>Total volume hedged (BBLS) | bbl</t>
        </is>
      </c>
      <c r="B6" s="4" t="inlineStr">
        <is>
          <t xml:space="preserve"> </t>
        </is>
      </c>
      <c r="C6" s="5" t="n">
        <v>25500</v>
      </c>
    </row>
    <row r="7">
      <c r="A7" s="4" t="inlineStr">
        <is>
          <t>Barrel of Oil Price ($/BBL)</t>
        </is>
      </c>
      <c r="B7" s="4" t="inlineStr">
        <is>
          <t xml:space="preserve"> </t>
        </is>
      </c>
      <c r="C7" s="5" t="n">
        <v>60</v>
      </c>
    </row>
    <row r="8">
      <c r="A8" s="4" t="inlineStr">
        <is>
          <t>Oil  WTI Swap Contra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commodity contracts period</t>
        </is>
      </c>
      <c r="B10" s="4" t="inlineStr">
        <is>
          <t xml:space="preserve"> </t>
        </is>
      </c>
      <c r="C10" s="4" t="inlineStr">
        <is>
          <t>January 1, 2024 to May 31, 2024</t>
        </is>
      </c>
    </row>
    <row r="11">
      <c r="A11" s="4" t="inlineStr">
        <is>
          <t>Total volume hedged (BBLS) | bbl</t>
        </is>
      </c>
      <c r="B11" s="4" t="inlineStr">
        <is>
          <t xml:space="preserve"> </t>
        </is>
      </c>
      <c r="C11" s="5" t="n">
        <v>40000</v>
      </c>
    </row>
    <row r="12">
      <c r="A12" s="4" t="inlineStr">
        <is>
          <t>Barrel of Oil Price ($/BBL)</t>
        </is>
      </c>
      <c r="B12" s="4" t="inlineStr">
        <is>
          <t xml:space="preserve"> </t>
        </is>
      </c>
      <c r="C12" s="9" t="n">
        <v>62.77</v>
      </c>
    </row>
    <row r="13">
      <c r="A13" s="4" t="inlineStr">
        <is>
          <t>Oil  WTI Costless Coll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commodity contracts period</t>
        </is>
      </c>
      <c r="B15" s="4" t="inlineStr">
        <is>
          <t xml:space="preserve"> </t>
        </is>
      </c>
      <c r="C15" s="4" t="inlineStr">
        <is>
          <t>January 1, 2024 to June 30, 2024</t>
        </is>
      </c>
    </row>
    <row r="16">
      <c r="A16" s="4" t="inlineStr">
        <is>
          <t>Total volume hedged (BBLS) | bbl</t>
        </is>
      </c>
      <c r="B16" s="4" t="inlineStr">
        <is>
          <t xml:space="preserve"> </t>
        </is>
      </c>
      <c r="C16" s="5" t="n">
        <v>6000</v>
      </c>
    </row>
    <row r="17">
      <c r="A17" s="4" t="inlineStr">
        <is>
          <t>Oil  WTI Costless Collars [Member] | Bottom of ran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rrel of Oil Price ($/BBL)</t>
        </is>
      </c>
      <c r="B19" s="4" t="inlineStr">
        <is>
          <t xml:space="preserve"> </t>
        </is>
      </c>
      <c r="C19" s="5" t="n">
        <v>65</v>
      </c>
    </row>
    <row r="20">
      <c r="A20" s="4" t="inlineStr">
        <is>
          <t>Oil  WTI Costless Collars [Member] | Top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rrel of Oil Price ($/BBL)</t>
        </is>
      </c>
      <c r="B22" s="4" t="inlineStr">
        <is>
          <t xml:space="preserve"> </t>
        </is>
      </c>
      <c r="C22" s="9" t="n">
        <v>79.5</v>
      </c>
    </row>
    <row r="23">
      <c r="A23" s="4" t="inlineStr">
        <is>
          <t>Oil  WTI Costless Collars On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commodity contracts period</t>
        </is>
      </c>
      <c r="B25" s="4" t="inlineStr">
        <is>
          <t xml:space="preserve"> </t>
        </is>
      </c>
      <c r="C25" s="4" t="inlineStr">
        <is>
          <t>January 1, 2024 to June 30, 2024</t>
        </is>
      </c>
    </row>
    <row r="26">
      <c r="A26" s="4" t="inlineStr">
        <is>
          <t>Total volume hedged (BBLS) | bbl</t>
        </is>
      </c>
      <c r="B26" s="4" t="inlineStr">
        <is>
          <t xml:space="preserve"> </t>
        </is>
      </c>
      <c r="C26" s="5" t="n">
        <v>24000</v>
      </c>
    </row>
    <row r="27">
      <c r="A27" s="4" t="inlineStr">
        <is>
          <t>Oil  WTI Costless Collars One [Member] | Bottom of rang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arrel of Oil Price ($/BBL)</t>
        </is>
      </c>
      <c r="B29" s="4" t="inlineStr">
        <is>
          <t xml:space="preserve"> </t>
        </is>
      </c>
      <c r="C29" s="5" t="n">
        <v>65</v>
      </c>
    </row>
    <row r="30">
      <c r="A30" s="4" t="inlineStr">
        <is>
          <t>Oil  WTI Costless Collars One [Member] | Top of rang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rrel of Oil Price ($/BBL)</t>
        </is>
      </c>
      <c r="B32" s="4" t="inlineStr">
        <is>
          <t xml:space="preserve"> </t>
        </is>
      </c>
      <c r="C32" s="5" t="n">
        <v>86</v>
      </c>
    </row>
    <row r="33">
      <c r="A33" s="4" t="inlineStr">
        <is>
          <t>Oil  WTI Costless Collars Two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Financial commodity contracts period</t>
        </is>
      </c>
      <c r="B35" s="4" t="inlineStr">
        <is>
          <t xml:space="preserve"> </t>
        </is>
      </c>
      <c r="C35" s="4" t="inlineStr">
        <is>
          <t>January 1, 2024 to December 31, 2024</t>
        </is>
      </c>
    </row>
    <row r="36">
      <c r="A36" s="4" t="inlineStr">
        <is>
          <t>Total volume hedged (BBLS) | bbl</t>
        </is>
      </c>
      <c r="B36" s="4" t="inlineStr">
        <is>
          <t xml:space="preserve"> </t>
        </is>
      </c>
      <c r="C36" s="5" t="n">
        <v>60000</v>
      </c>
    </row>
    <row r="37">
      <c r="A37" s="4" t="inlineStr">
        <is>
          <t>Oil  WTI Costless Collars Two [Member] | Bottom of rang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arrel of Oil Price ($/BBL)</t>
        </is>
      </c>
      <c r="B39" s="4" t="inlineStr">
        <is>
          <t xml:space="preserve"> </t>
        </is>
      </c>
      <c r="C39" s="5" t="n">
        <v>65</v>
      </c>
    </row>
    <row r="40">
      <c r="A40" s="4" t="inlineStr">
        <is>
          <t>Oil  WTI Costless Collars Two [Member] | Top of rang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arrel of Oil Price ($/BBL)</t>
        </is>
      </c>
      <c r="B42" s="4" t="inlineStr">
        <is>
          <t xml:space="preserve"> </t>
        </is>
      </c>
      <c r="C42" s="9" t="n">
        <v>89.5</v>
      </c>
    </row>
    <row r="43">
      <c r="A43" s="4" t="inlineStr">
        <is>
          <t>Oil  WTI Put Option Contract On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inancial commodity contracts period</t>
        </is>
      </c>
      <c r="B45" s="4" t="inlineStr">
        <is>
          <t xml:space="preserve"> </t>
        </is>
      </c>
      <c r="C45" s="4" t="inlineStr">
        <is>
          <t>April 1, 2024 to June 30, 2024</t>
        </is>
      </c>
    </row>
    <row r="46">
      <c r="A46" s="4" t="inlineStr">
        <is>
          <t>Total volume hedged (BBLS) | bbl</t>
        </is>
      </c>
      <c r="B46" s="4" t="inlineStr">
        <is>
          <t xml:space="preserve"> </t>
        </is>
      </c>
      <c r="C46" s="5" t="n">
        <v>1650</v>
      </c>
    </row>
    <row r="47">
      <c r="A47" s="4" t="inlineStr">
        <is>
          <t>Barrel of Oil Price ($/BBL)</t>
        </is>
      </c>
      <c r="B47" s="4" t="inlineStr">
        <is>
          <t xml:space="preserve"> </t>
        </is>
      </c>
      <c r="C47" s="5" t="n">
        <v>60</v>
      </c>
    </row>
    <row r="48">
      <c r="A48" s="4" t="inlineStr">
        <is>
          <t>Oil  WTI Costless Collars Thre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commodity contracts period</t>
        </is>
      </c>
      <c r="B50" s="4" t="inlineStr">
        <is>
          <t xml:space="preserve"> </t>
        </is>
      </c>
      <c r="C50" s="4" t="inlineStr">
        <is>
          <t>April 1, 2024 to June 30, 2024</t>
        </is>
      </c>
    </row>
    <row r="51">
      <c r="A51" s="4" t="inlineStr">
        <is>
          <t>Total volume hedged (BBLS) | bbl</t>
        </is>
      </c>
      <c r="B51" s="4" t="inlineStr">
        <is>
          <t xml:space="preserve"> </t>
        </is>
      </c>
      <c r="C51" s="5" t="n">
        <v>1950</v>
      </c>
    </row>
    <row r="52">
      <c r="A52" s="4" t="inlineStr">
        <is>
          <t>Oil  WTI Costless Collars Three [Member] | Bottom of range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arrel of Oil Price ($/BBL)</t>
        </is>
      </c>
      <c r="B54" s="4" t="inlineStr">
        <is>
          <t xml:space="preserve"> </t>
        </is>
      </c>
      <c r="C54" s="5" t="n">
        <v>65</v>
      </c>
    </row>
    <row r="55">
      <c r="A55" s="4" t="inlineStr">
        <is>
          <t>Oil  WTI Costless Collars Three [Member] | Top of range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arrel of Oil Price ($/BBL)</t>
        </is>
      </c>
      <c r="B57" s="4" t="inlineStr">
        <is>
          <t xml:space="preserve"> </t>
        </is>
      </c>
      <c r="C57" s="9" t="n">
        <v>94.55</v>
      </c>
    </row>
    <row r="58">
      <c r="A58" s="4" t="inlineStr">
        <is>
          <t>Oil  WTI Costless Collars Fou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Financial commodity contracts period</t>
        </is>
      </c>
      <c r="B60" s="4" t="inlineStr">
        <is>
          <t xml:space="preserve"> </t>
        </is>
      </c>
      <c r="C60" s="4" t="inlineStr">
        <is>
          <t>June 1, 2024 to June 30, 2024</t>
        </is>
      </c>
    </row>
    <row r="61">
      <c r="A61" s="4" t="inlineStr">
        <is>
          <t>Total volume hedged (BBLS) | bbl</t>
        </is>
      </c>
      <c r="B61" s="4" t="inlineStr">
        <is>
          <t xml:space="preserve"> </t>
        </is>
      </c>
      <c r="C61" s="5" t="n">
        <v>8000</v>
      </c>
    </row>
    <row r="62">
      <c r="A62" s="4" t="inlineStr">
        <is>
          <t>Oil  WTI Costless Collars Four [Member] | Bottom of range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arrel of Oil Price ($/BBL)</t>
        </is>
      </c>
      <c r="B64" s="4" t="inlineStr">
        <is>
          <t xml:space="preserve"> </t>
        </is>
      </c>
      <c r="C64" s="5" t="n">
        <v>60</v>
      </c>
    </row>
    <row r="65">
      <c r="A65" s="4" t="inlineStr">
        <is>
          <t>Oil  WTI Costless Collars Four [Member] | Top of range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Barrel of Oil Price ($/BBL)</t>
        </is>
      </c>
      <c r="B67" s="4" t="inlineStr">
        <is>
          <t xml:space="preserve"> </t>
        </is>
      </c>
      <c r="C67" s="9" t="n">
        <v>78.15000000000001</v>
      </c>
    </row>
    <row r="68">
      <c r="A68" s="4" t="inlineStr">
        <is>
          <t>Oil  WTI Costless Collars Five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inancial commodity contracts period</t>
        </is>
      </c>
      <c r="B70" s="4" t="inlineStr">
        <is>
          <t xml:space="preserve"> </t>
        </is>
      </c>
      <c r="C70" s="4" t="inlineStr">
        <is>
          <t>July 1, 2024 to September 30, 2024</t>
        </is>
      </c>
    </row>
    <row r="71">
      <c r="A71" s="4" t="inlineStr">
        <is>
          <t>Total volume hedged (BBLS) | bbl</t>
        </is>
      </c>
      <c r="B71" s="4" t="inlineStr">
        <is>
          <t xml:space="preserve"> </t>
        </is>
      </c>
      <c r="C71" s="5" t="n">
        <v>21000</v>
      </c>
    </row>
    <row r="72">
      <c r="A72" s="4" t="inlineStr">
        <is>
          <t>Oil  WTI Costless Collars Five [Member] | Bottom of range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Barrel of Oil Price ($/BBL)</t>
        </is>
      </c>
      <c r="B74" s="4" t="inlineStr">
        <is>
          <t xml:space="preserve"> </t>
        </is>
      </c>
      <c r="C74" s="5" t="n">
        <v>60</v>
      </c>
    </row>
    <row r="75">
      <c r="A75" s="4" t="inlineStr">
        <is>
          <t>Oil  WTI Costless Collars Five [Member] | Top of range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Barrel of Oil Price ($/BBL)</t>
        </is>
      </c>
      <c r="B77" s="4" t="inlineStr">
        <is>
          <t xml:space="preserve"> </t>
        </is>
      </c>
      <c r="C77" s="9" t="n">
        <v>86.65000000000001</v>
      </c>
    </row>
    <row r="78">
      <c r="A78" s="4" t="inlineStr">
        <is>
          <t>Oil  WTI Costless Collars Six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Financial commodity contracts period</t>
        </is>
      </c>
      <c r="B80" s="4" t="inlineStr">
        <is>
          <t xml:space="preserve"> </t>
        </is>
      </c>
      <c r="C80" s="4" t="inlineStr">
        <is>
          <t>July 1, 2024 to September 30, 2024</t>
        </is>
      </c>
    </row>
    <row r="81">
      <c r="A81" s="4" t="inlineStr">
        <is>
          <t>Total volume hedged (BBLS) | bbl</t>
        </is>
      </c>
      <c r="B81" s="4" t="inlineStr">
        <is>
          <t xml:space="preserve"> </t>
        </is>
      </c>
      <c r="C81" s="5" t="n">
        <v>18000</v>
      </c>
    </row>
    <row r="82">
      <c r="A82" s="4" t="inlineStr">
        <is>
          <t>Oil  WTI Costless Collars Six [Member] | Bottom of range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arrel of Oil Price ($/BBL)</t>
        </is>
      </c>
      <c r="B84" s="4" t="inlineStr">
        <is>
          <t xml:space="preserve"> </t>
        </is>
      </c>
      <c r="C84" s="5" t="n">
        <v>60</v>
      </c>
    </row>
    <row r="85">
      <c r="A85" s="4" t="inlineStr">
        <is>
          <t>Oil  WTI Costless Collars Six [Member] | Top of range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arrel of Oil Price ($/BBL)</t>
        </is>
      </c>
      <c r="B87" s="4" t="inlineStr">
        <is>
          <t xml:space="preserve"> </t>
        </is>
      </c>
      <c r="C87" s="5" t="n">
        <v>78</v>
      </c>
    </row>
    <row r="88">
      <c r="A88" s="4" t="inlineStr">
        <is>
          <t>Oil  WTI Costless Collars Seven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Financial commodity contracts period</t>
        </is>
      </c>
      <c r="B90" s="4" t="inlineStr">
        <is>
          <t xml:space="preserve"> </t>
        </is>
      </c>
      <c r="C90" s="4" t="inlineStr">
        <is>
          <t>July 1, 2024 to September 30, 2024</t>
        </is>
      </c>
    </row>
    <row r="91">
      <c r="A91" s="4" t="inlineStr">
        <is>
          <t>Total volume hedged (BBLS) | bbl</t>
        </is>
      </c>
      <c r="B91" s="4" t="inlineStr">
        <is>
          <t xml:space="preserve"> </t>
        </is>
      </c>
      <c r="C91" s="5" t="n">
        <v>3600</v>
      </c>
    </row>
    <row r="92">
      <c r="A92" s="4" t="inlineStr">
        <is>
          <t>Oil  WTI Costless Collars Seven [Member] | Bottom of rang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Barrel of Oil Price ($/BBL)</t>
        </is>
      </c>
      <c r="B94" s="4" t="inlineStr">
        <is>
          <t xml:space="preserve"> </t>
        </is>
      </c>
      <c r="C94" s="5" t="n">
        <v>65</v>
      </c>
    </row>
    <row r="95">
      <c r="A95" s="4" t="inlineStr">
        <is>
          <t>Oil  WTI Costless Collars Seven [Member] | Top of range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Barrel of Oil Price ($/BBL)</t>
        </is>
      </c>
      <c r="B97" s="4" t="inlineStr">
        <is>
          <t xml:space="preserve"> </t>
        </is>
      </c>
      <c r="C97" s="9" t="n">
        <v>90.65000000000001</v>
      </c>
    </row>
    <row r="98">
      <c r="A98" s="4" t="inlineStr">
        <is>
          <t>Oil  WTI Costless Collars Eight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inancial commodity contracts period</t>
        </is>
      </c>
      <c r="B100" s="4" t="inlineStr">
        <is>
          <t xml:space="preserve"> </t>
        </is>
      </c>
      <c r="C100" s="4" t="inlineStr">
        <is>
          <t>October 1, 2024 to December 31, 2024</t>
        </is>
      </c>
    </row>
    <row r="101">
      <c r="A101" s="4" t="inlineStr">
        <is>
          <t>Total volume hedged (BBLS) | bbl</t>
        </is>
      </c>
      <c r="B101" s="4" t="inlineStr">
        <is>
          <t xml:space="preserve"> </t>
        </is>
      </c>
      <c r="C101" s="5" t="n">
        <v>39000</v>
      </c>
    </row>
    <row r="102">
      <c r="A102" s="4" t="inlineStr">
        <is>
          <t>Oil  WTI Costless Collars Eight [Member] | Bottom of rang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Barrel of Oil Price ($/BBL)</t>
        </is>
      </c>
      <c r="B104" s="4" t="inlineStr">
        <is>
          <t xml:space="preserve"> </t>
        </is>
      </c>
      <c r="C104" s="5" t="n">
        <v>60</v>
      </c>
    </row>
    <row r="105">
      <c r="A105" s="4" t="inlineStr">
        <is>
          <t>Oil  WTI Costless Collars Eight [Member] | Top of range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Barrel of Oil Price ($/BBL)</t>
        </is>
      </c>
      <c r="B107" s="4" t="inlineStr">
        <is>
          <t xml:space="preserve"> </t>
        </is>
      </c>
      <c r="C107" s="9" t="n">
        <v>82.5</v>
      </c>
    </row>
    <row r="108">
      <c r="A108" s="4" t="inlineStr">
        <is>
          <t>Oil  WTI Costless Collars Nine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Financial commodity contracts period</t>
        </is>
      </c>
      <c r="B110" s="4" t="inlineStr">
        <is>
          <t xml:space="preserve"> </t>
        </is>
      </c>
      <c r="C110" s="4" t="inlineStr">
        <is>
          <t>January 1, 2025 to March 31, 2025</t>
        </is>
      </c>
    </row>
    <row r="111">
      <c r="A111" s="4" t="inlineStr">
        <is>
          <t>Total volume hedged (BBLS) | bbl</t>
        </is>
      </c>
      <c r="B111" s="4" t="inlineStr">
        <is>
          <t xml:space="preserve"> </t>
        </is>
      </c>
      <c r="C111" s="5" t="n">
        <v>36000</v>
      </c>
    </row>
    <row r="112">
      <c r="A112" s="4" t="inlineStr">
        <is>
          <t>Oil  WTI Costless Collars Nine [Member] | Bottom of range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Barrel of Oil Price ($/BBL)</t>
        </is>
      </c>
      <c r="B114" s="4" t="inlineStr">
        <is>
          <t xml:space="preserve"> </t>
        </is>
      </c>
      <c r="C114" s="5" t="n">
        <v>60</v>
      </c>
    </row>
    <row r="115">
      <c r="A115" s="4" t="inlineStr">
        <is>
          <t>Oil  WTI Costless Collars Nine [Member] | Top of range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Barrel of Oil Price ($/BBL)</t>
        </is>
      </c>
      <c r="B117" s="4" t="inlineStr">
        <is>
          <t xml:space="preserve"> </t>
        </is>
      </c>
      <c r="C117" s="5" t="n">
        <v>77</v>
      </c>
    </row>
    <row r="118">
      <c r="A118" s="4" t="inlineStr">
        <is>
          <t>Oil  WTI Costless Collars Ten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Financial commodity contracts period</t>
        </is>
      </c>
      <c r="B120" s="4" t="inlineStr">
        <is>
          <t xml:space="preserve"> </t>
        </is>
      </c>
      <c r="C120" s="4" t="inlineStr">
        <is>
          <t>April 1, 2025 to June 30, 2025</t>
        </is>
      </c>
    </row>
    <row r="121">
      <c r="A121" s="4" t="inlineStr">
        <is>
          <t>Total volume hedged (BBLS) | bbl</t>
        </is>
      </c>
      <c r="B121" s="4" t="inlineStr">
        <is>
          <t xml:space="preserve"> </t>
        </is>
      </c>
      <c r="C121" s="5" t="n">
        <v>20400</v>
      </c>
    </row>
    <row r="122">
      <c r="A122" s="4" t="inlineStr">
        <is>
          <t>Oil  WTI Costless Collars Ten [Member] | Bottom of range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Barrel of Oil Price ($/BBL)</t>
        </is>
      </c>
      <c r="B124" s="4" t="inlineStr">
        <is>
          <t xml:space="preserve"> </t>
        </is>
      </c>
      <c r="C124" s="5" t="n">
        <v>60</v>
      </c>
    </row>
    <row r="125">
      <c r="A125" s="4" t="inlineStr">
        <is>
          <t>Oil  WTI Costless Collars Ten [Member] | Top of range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Barrel of Oil Price ($/BBL)</t>
        </is>
      </c>
      <c r="B127" s="4" t="inlineStr">
        <is>
          <t xml:space="preserve"> </t>
        </is>
      </c>
      <c r="C127" s="9" t="n">
        <v>75.40000000000001</v>
      </c>
    </row>
    <row r="128">
      <c r="A128" s="4" t="inlineStr">
        <is>
          <t>Oil  WTI Costless Collars Eleven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Financial commodity contracts period</t>
        </is>
      </c>
      <c r="B130" s="4" t="inlineStr">
        <is>
          <t xml:space="preserve"> </t>
        </is>
      </c>
      <c r="C130" s="4" t="inlineStr">
        <is>
          <t>April 1, 2025 to June 30, 2025</t>
        </is>
      </c>
    </row>
    <row r="131">
      <c r="A131" s="4" t="inlineStr">
        <is>
          <t>Total volume hedged (BBLS) | bbl</t>
        </is>
      </c>
      <c r="B131" s="4" t="inlineStr">
        <is>
          <t xml:space="preserve"> </t>
        </is>
      </c>
      <c r="C131" s="5" t="n">
        <v>1350</v>
      </c>
    </row>
    <row r="132">
      <c r="A132" s="4" t="inlineStr">
        <is>
          <t>Oil  WTI Costless Collars Eleven [Member] | Bottom of range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Barrel of Oil Price ($/BBL)</t>
        </is>
      </c>
      <c r="B134" s="4" t="inlineStr">
        <is>
          <t xml:space="preserve"> </t>
        </is>
      </c>
      <c r="C134" s="5" t="n">
        <v>65</v>
      </c>
    </row>
    <row r="135">
      <c r="A135" s="4" t="inlineStr">
        <is>
          <t>Oil  WTI Costless Collars Eleven [Member] | Top of range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Barrel of Oil Price ($/BBL)</t>
        </is>
      </c>
      <c r="B137" s="4" t="inlineStr">
        <is>
          <t xml:space="preserve"> </t>
        </is>
      </c>
      <c r="C137" s="9" t="n">
        <v>82.54000000000001</v>
      </c>
    </row>
    <row r="138">
      <c r="A138" s="4" t="inlineStr">
        <is>
          <t>Oil  WTI Costless Collars Twelve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Financial commodity contracts period</t>
        </is>
      </c>
      <c r="B140" s="4" t="inlineStr">
        <is>
          <t xml:space="preserve"> </t>
        </is>
      </c>
      <c r="C140" s="4" t="inlineStr">
        <is>
          <t>July 1, 2025 to September 30, 2025</t>
        </is>
      </c>
    </row>
    <row r="141">
      <c r="A141" s="4" t="inlineStr">
        <is>
          <t>Total volume hedged (BBLS) | bbl</t>
        </is>
      </c>
      <c r="B141" s="4" t="inlineStr">
        <is>
          <t xml:space="preserve"> </t>
        </is>
      </c>
      <c r="C141" s="5" t="n">
        <v>21000</v>
      </c>
    </row>
    <row r="142">
      <c r="A142" s="4" t="inlineStr">
        <is>
          <t>Oil  WTI Costless Collars Twelve [Member] | Bottom of range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Barrel of Oil Price ($/BBL)</t>
        </is>
      </c>
      <c r="B144" s="4" t="inlineStr">
        <is>
          <t xml:space="preserve"> </t>
        </is>
      </c>
      <c r="C144" s="5" t="n">
        <v>65</v>
      </c>
    </row>
    <row r="145">
      <c r="A145" s="4" t="inlineStr">
        <is>
          <t>Oil  WTI Costless Collars Twelve [Member] | Top of range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Barrel of Oil Price ($/BBL)</t>
        </is>
      </c>
      <c r="B147" s="4" t="inlineStr">
        <is>
          <t xml:space="preserve"> </t>
        </is>
      </c>
      <c r="C147" s="5" t="n">
        <v>82</v>
      </c>
    </row>
    <row r="148">
      <c r="A148" s="4" t="inlineStr">
        <is>
          <t>Oil  WTI Costless Collars Thirteen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Financial commodity contracts period</t>
        </is>
      </c>
      <c r="B150" s="4" t="inlineStr">
        <is>
          <t xml:space="preserve"> </t>
        </is>
      </c>
      <c r="C150" s="4" t="inlineStr">
        <is>
          <t>July 1, 2025 to September 30, 2025</t>
        </is>
      </c>
    </row>
    <row r="151">
      <c r="A151" s="4" t="inlineStr">
        <is>
          <t>Total volume hedged (BBLS) | bbl</t>
        </is>
      </c>
      <c r="B151" s="4" t="inlineStr">
        <is>
          <t xml:space="preserve"> </t>
        </is>
      </c>
      <c r="C151" s="5" t="n">
        <v>750</v>
      </c>
    </row>
    <row r="152">
      <c r="A152" s="4" t="inlineStr">
        <is>
          <t>Oil  WTI Costless Collars Thirteen [Member] | Bottom of range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Barrel of Oil Price ($/BBL)</t>
        </is>
      </c>
      <c r="B154" s="4" t="inlineStr">
        <is>
          <t xml:space="preserve"> </t>
        </is>
      </c>
      <c r="C154" s="5" t="n">
        <v>65</v>
      </c>
    </row>
    <row r="155">
      <c r="A155" s="4" t="inlineStr">
        <is>
          <t>Oil  WTI Costless Collars Thirteen [Member] | Top of range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Barrel of Oil Price ($/BBL)</t>
        </is>
      </c>
      <c r="B157" s="4" t="inlineStr">
        <is>
          <t xml:space="preserve"> </t>
        </is>
      </c>
      <c r="C157" s="9" t="n">
        <v>80.5</v>
      </c>
    </row>
    <row r="158">
      <c r="A158" s="4" t="inlineStr">
        <is>
          <t>Oil  WTI Costless Collars Fourteen [Member] | Events occurring after reporting date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Financial commodity contracts period</t>
        </is>
      </c>
      <c r="B160" s="4" t="inlineStr">
        <is>
          <t>April 1, 2024 to June 30, 2024</t>
        </is>
      </c>
      <c r="C160" s="4" t="inlineStr">
        <is>
          <t xml:space="preserve"> </t>
        </is>
      </c>
    </row>
    <row r="161">
      <c r="A161" s="4" t="inlineStr">
        <is>
          <t>Total volume hedged (BBLS) | bbl</t>
        </is>
      </c>
      <c r="B161" s="5" t="n">
        <v>15000</v>
      </c>
      <c r="C161" s="4" t="inlineStr">
        <is>
          <t xml:space="preserve"> </t>
        </is>
      </c>
    </row>
    <row r="162">
      <c r="A162" s="4" t="inlineStr">
        <is>
          <t>Oil  WTI Costless Collars Fourteen [Member] | Bottom of range [member] | Events occurring after reporting date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Barrel of Oil Price ($/BBL)</t>
        </is>
      </c>
      <c r="B164" s="9" t="n">
        <v>65.45</v>
      </c>
      <c r="C164" s="4" t="inlineStr">
        <is>
          <t xml:space="preserve"> </t>
        </is>
      </c>
    </row>
    <row r="165">
      <c r="A165" s="4" t="inlineStr">
        <is>
          <t>Oil  WTI Costless Collars Fourteen [Member] | Top of range [member] | Events occurring after reporting date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Barrel of Oil Price ($/BBL)</t>
        </is>
      </c>
      <c r="B167" s="5" t="n">
        <v>86</v>
      </c>
      <c r="C167" s="4" t="inlineStr">
        <is>
          <t xml:space="preserve"> </t>
        </is>
      </c>
    </row>
    <row r="168">
      <c r="A168" s="4" t="inlineStr">
        <is>
          <t>Oil WTI swap contract one [member] | Events occurring after reporting date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Financial commodity contracts period</t>
        </is>
      </c>
      <c r="B170" s="4" t="inlineStr">
        <is>
          <t>May 1, 2024 to June 30, 2024</t>
        </is>
      </c>
      <c r="C170" s="4" t="inlineStr">
        <is>
          <t xml:space="preserve"> </t>
        </is>
      </c>
    </row>
    <row r="171">
      <c r="A171" s="4" t="inlineStr">
        <is>
          <t>Total volume hedged (BBLS) | bbl</t>
        </is>
      </c>
      <c r="B171" s="5" t="n">
        <v>9600</v>
      </c>
      <c r="C171" s="4" t="inlineStr">
        <is>
          <t xml:space="preserve"> </t>
        </is>
      </c>
    </row>
    <row r="172">
      <c r="A172" s="4" t="inlineStr">
        <is>
          <t>Barrel of Oil Price ($/BBL)</t>
        </is>
      </c>
      <c r="B172" s="9" t="n">
        <v>85.67</v>
      </c>
      <c r="C172" s="4" t="inlineStr">
        <is>
          <t xml:space="preserve"> </t>
        </is>
      </c>
    </row>
    <row r="173">
      <c r="A173" s="4" t="inlineStr">
        <is>
          <t>Oil  WTI Costless Collars Fifteen [Member] | Events occurring after reporting date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Financial commodity contracts period</t>
        </is>
      </c>
      <c r="B175" s="4" t="inlineStr">
        <is>
          <t>May 1, 2024 to June 30, 2024</t>
        </is>
      </c>
      <c r="C175" s="4" t="inlineStr">
        <is>
          <t xml:space="preserve"> </t>
        </is>
      </c>
    </row>
    <row r="176">
      <c r="A176" s="4" t="inlineStr">
        <is>
          <t>Total volume hedged (BBLS) | bbl</t>
        </is>
      </c>
      <c r="B176" s="5" t="n">
        <v>15600</v>
      </c>
      <c r="C176" s="4" t="inlineStr">
        <is>
          <t xml:space="preserve"> </t>
        </is>
      </c>
    </row>
    <row r="177">
      <c r="A177" s="4" t="inlineStr">
        <is>
          <t>Oil  WTI Costless Collars Fifteen [Member] | Bottom of range [member] | Events occurring after reporting date [member]</t>
        </is>
      </c>
      <c r="B177" s="4" t="inlineStr">
        <is>
          <t xml:space="preserve"> </t>
        </is>
      </c>
      <c r="C177" s="4" t="inlineStr">
        <is>
          <t xml:space="preserve"> </t>
        </is>
      </c>
    </row>
    <row r="178">
      <c r="A178" s="3" t="inlineStr">
        <is>
          <t>IfrsStatementLineItems [Line Items]</t>
        </is>
      </c>
      <c r="B178" s="4" t="inlineStr">
        <is>
          <t xml:space="preserve"> </t>
        </is>
      </c>
      <c r="C178" s="4" t="inlineStr">
        <is>
          <t xml:space="preserve"> </t>
        </is>
      </c>
    </row>
    <row r="179">
      <c r="A179" s="4" t="inlineStr">
        <is>
          <t>Barrel of Oil Price ($/BBL)</t>
        </is>
      </c>
      <c r="B179" s="9" t="n">
        <v>71.5</v>
      </c>
      <c r="C179" s="4" t="inlineStr">
        <is>
          <t xml:space="preserve"> </t>
        </is>
      </c>
    </row>
    <row r="180">
      <c r="A180" s="4" t="inlineStr">
        <is>
          <t>Oil  WTI Costless Collars Fifteen [Member] | Top of range [member] | Events occurring after reporting date [member]</t>
        </is>
      </c>
      <c r="B180" s="4" t="inlineStr">
        <is>
          <t xml:space="preserve"> </t>
        </is>
      </c>
      <c r="C180" s="4" t="inlineStr">
        <is>
          <t xml:space="preserve"> </t>
        </is>
      </c>
    </row>
    <row r="181">
      <c r="A181" s="3" t="inlineStr">
        <is>
          <t>IfrsStatementLineItems [Line Items]</t>
        </is>
      </c>
      <c r="B181" s="4" t="inlineStr">
        <is>
          <t xml:space="preserve"> </t>
        </is>
      </c>
      <c r="C181" s="4" t="inlineStr">
        <is>
          <t xml:space="preserve"> </t>
        </is>
      </c>
    </row>
    <row r="182">
      <c r="A182" s="4" t="inlineStr">
        <is>
          <t>Barrel of Oil Price ($/BBL)</t>
        </is>
      </c>
      <c r="B182" s="9" t="n">
        <v>96.25</v>
      </c>
      <c r="C182" s="4" t="inlineStr">
        <is>
          <t xml:space="preserve"> </t>
        </is>
      </c>
    </row>
    <row r="183">
      <c r="A183" s="4" t="inlineStr">
        <is>
          <t>Oil  WTI Costless Collars Sixteen [Member] | Events occurring after reporting date [member]</t>
        </is>
      </c>
      <c r="B183" s="4" t="inlineStr">
        <is>
          <t xml:space="preserve"> </t>
        </is>
      </c>
      <c r="C183" s="4" t="inlineStr">
        <is>
          <t xml:space="preserve"> </t>
        </is>
      </c>
    </row>
    <row r="184">
      <c r="A184" s="3" t="inlineStr">
        <is>
          <t>IfrsStatementLineItems [Line Items]</t>
        </is>
      </c>
      <c r="B184" s="4" t="inlineStr">
        <is>
          <t xml:space="preserve"> </t>
        </is>
      </c>
      <c r="C184" s="4" t="inlineStr">
        <is>
          <t xml:space="preserve"> </t>
        </is>
      </c>
    </row>
    <row r="185">
      <c r="A185" s="4" t="inlineStr">
        <is>
          <t>Financial commodity contracts period</t>
        </is>
      </c>
      <c r="B185" s="4" t="inlineStr">
        <is>
          <t>July 1, 2024 to September 30, 2024</t>
        </is>
      </c>
      <c r="C185" s="4" t="inlineStr">
        <is>
          <t xml:space="preserve"> </t>
        </is>
      </c>
    </row>
    <row r="186">
      <c r="A186" s="4" t="inlineStr">
        <is>
          <t>Total volume hedged (BBLS) | bbl</t>
        </is>
      </c>
      <c r="B186" s="5" t="n">
        <v>15000</v>
      </c>
      <c r="C186" s="4" t="inlineStr">
        <is>
          <t xml:space="preserve"> </t>
        </is>
      </c>
    </row>
    <row r="187">
      <c r="A187" s="4" t="inlineStr">
        <is>
          <t>Oil  WTI Costless Collars Sixteen [Member] | Bottom of range [member] | Events occurring after reporting date [member]</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Barrel of Oil Price ($/BBL)</t>
        </is>
      </c>
      <c r="B189" s="9" t="n">
        <v>63.8</v>
      </c>
      <c r="C189" s="4" t="inlineStr">
        <is>
          <t xml:space="preserve"> </t>
        </is>
      </c>
    </row>
    <row r="190">
      <c r="A190" s="4" t="inlineStr">
        <is>
          <t>Oil  WTI Costless Collars Sixteen [Member] | Top of range [member] | Events occurring after reporting date [member]</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Barrel of Oil Price ($/BBL)</t>
        </is>
      </c>
      <c r="B192" s="9" t="n">
        <v>84.5</v>
      </c>
      <c r="C192" s="4" t="inlineStr">
        <is>
          <t xml:space="preserve"> </t>
        </is>
      </c>
    </row>
    <row r="193">
      <c r="A193" s="4" t="inlineStr">
        <is>
          <t>Oil  WTI Costless Collars Seventeen [Member] | Events occurring after reporting date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Financial commodity contracts period</t>
        </is>
      </c>
      <c r="B195" s="4" t="inlineStr">
        <is>
          <t>July 1, 2024 to September 30, 2024</t>
        </is>
      </c>
      <c r="C195" s="4" t="inlineStr">
        <is>
          <t xml:space="preserve"> </t>
        </is>
      </c>
    </row>
    <row r="196">
      <c r="A196" s="4" t="inlineStr">
        <is>
          <t>Total volume hedged (BBLS) | bbl</t>
        </is>
      </c>
      <c r="B196" s="5" t="n">
        <v>13800</v>
      </c>
      <c r="C196" s="4" t="inlineStr">
        <is>
          <t xml:space="preserve"> </t>
        </is>
      </c>
    </row>
    <row r="197">
      <c r="A197" s="4" t="inlineStr">
        <is>
          <t>Oil  WTI Costless Collars Seventeen [Member] | Bottom of range [member] | Events occurring after reporting date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Barrel of Oil Price ($/BBL)</t>
        </is>
      </c>
      <c r="B199" s="9" t="n">
        <v>67.75</v>
      </c>
      <c r="C199" s="4" t="inlineStr">
        <is>
          <t xml:space="preserve"> </t>
        </is>
      </c>
    </row>
    <row r="200">
      <c r="A200" s="4" t="inlineStr">
        <is>
          <t>Oil  WTI Costless Collars Seventeen [Member] | Top of range [member] | Events occurring after reporting date [member]</t>
        </is>
      </c>
      <c r="B200" s="4" t="inlineStr">
        <is>
          <t xml:space="preserve"> </t>
        </is>
      </c>
      <c r="C200" s="4" t="inlineStr">
        <is>
          <t xml:space="preserve"> </t>
        </is>
      </c>
    </row>
    <row r="201">
      <c r="A201" s="3" t="inlineStr">
        <is>
          <t>IfrsStatementLineItems [Line Items]</t>
        </is>
      </c>
      <c r="B201" s="4" t="inlineStr">
        <is>
          <t xml:space="preserve"> </t>
        </is>
      </c>
      <c r="C201" s="4" t="inlineStr">
        <is>
          <t xml:space="preserve"> </t>
        </is>
      </c>
    </row>
    <row r="202">
      <c r="A202" s="4" t="inlineStr">
        <is>
          <t>Barrel of Oil Price ($/BBL)</t>
        </is>
      </c>
      <c r="B202" s="9" t="n">
        <v>89.84999999999999</v>
      </c>
      <c r="C202" s="4" t="inlineStr">
        <is>
          <t xml:space="preserve"> </t>
        </is>
      </c>
    </row>
    <row r="203">
      <c r="A203" s="4" t="inlineStr">
        <is>
          <t>Oil  WTI Costless Collars Eighteen [Member] | Events occurring after reporting date [member]</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Financial commodity contracts period</t>
        </is>
      </c>
      <c r="B205" s="4" t="inlineStr">
        <is>
          <t>July 1, 2024 to September 30, 2024</t>
        </is>
      </c>
      <c r="C205" s="4" t="inlineStr">
        <is>
          <t xml:space="preserve"> </t>
        </is>
      </c>
    </row>
    <row r="206">
      <c r="A206" s="4" t="inlineStr">
        <is>
          <t>Total volume hedged (BBLS) | bbl</t>
        </is>
      </c>
      <c r="B206" s="5" t="n">
        <v>24000</v>
      </c>
      <c r="C206" s="4" t="inlineStr">
        <is>
          <t xml:space="preserve"> </t>
        </is>
      </c>
    </row>
    <row r="207">
      <c r="A207" s="4" t="inlineStr">
        <is>
          <t>Oil  WTI Costless Collars Eighteen [Member] | Bottom of range [member] | Events occurring after reporting date [member]</t>
        </is>
      </c>
      <c r="B207" s="4" t="inlineStr">
        <is>
          <t xml:space="preserve"> </t>
        </is>
      </c>
      <c r="C207" s="4" t="inlineStr">
        <is>
          <t xml:space="preserve"> </t>
        </is>
      </c>
    </row>
    <row r="208">
      <c r="A208" s="3" t="inlineStr">
        <is>
          <t>IfrsStatementLineItems [Line Items]</t>
        </is>
      </c>
      <c r="B208" s="4" t="inlineStr">
        <is>
          <t xml:space="preserve"> </t>
        </is>
      </c>
      <c r="C208" s="4" t="inlineStr">
        <is>
          <t xml:space="preserve"> </t>
        </is>
      </c>
    </row>
    <row r="209">
      <c r="A209" s="4" t="inlineStr">
        <is>
          <t>Barrel of Oil Price ($/BBL)</t>
        </is>
      </c>
      <c r="B209" s="9" t="n">
        <v>69.5</v>
      </c>
      <c r="C209" s="4" t="inlineStr">
        <is>
          <t xml:space="preserve"> </t>
        </is>
      </c>
    </row>
    <row r="210">
      <c r="A210" s="4" t="inlineStr">
        <is>
          <t>Oil  WTI Costless Collars Eighteen [Member] | Top of range [member] | Events occurring after reporting date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Barrel of Oil Price ($/BBL)</t>
        </is>
      </c>
      <c r="B212" s="9" t="n">
        <v>93.25</v>
      </c>
      <c r="C212" s="4" t="inlineStr">
        <is>
          <t xml:space="preserve"> </t>
        </is>
      </c>
    </row>
    <row r="213">
      <c r="A213" s="4" t="inlineStr">
        <is>
          <t>Oil  WTI Costless Collars Nineteen [Member] | Events occurring after reporting date [member]</t>
        </is>
      </c>
      <c r="B213" s="4" t="inlineStr">
        <is>
          <t xml:space="preserve"> </t>
        </is>
      </c>
      <c r="C213" s="4" t="inlineStr">
        <is>
          <t xml:space="preserve"> </t>
        </is>
      </c>
    </row>
    <row r="214">
      <c r="A214" s="3" t="inlineStr">
        <is>
          <t>IfrsStatementLineItems [Line Items]</t>
        </is>
      </c>
      <c r="B214" s="4" t="inlineStr">
        <is>
          <t xml:space="preserve"> </t>
        </is>
      </c>
      <c r="C214" s="4" t="inlineStr">
        <is>
          <t xml:space="preserve"> </t>
        </is>
      </c>
    </row>
    <row r="215">
      <c r="A215" s="4" t="inlineStr">
        <is>
          <t>Financial commodity contracts period</t>
        </is>
      </c>
      <c r="B215" s="4" t="inlineStr">
        <is>
          <t>October 1, 2024 to December 31, 2024</t>
        </is>
      </c>
      <c r="C215" s="4" t="inlineStr">
        <is>
          <t xml:space="preserve"> </t>
        </is>
      </c>
    </row>
    <row r="216">
      <c r="A216" s="4" t="inlineStr">
        <is>
          <t>Total volume hedged (BBLS) | bbl</t>
        </is>
      </c>
      <c r="B216" s="5" t="n">
        <v>15000</v>
      </c>
      <c r="C216" s="4" t="inlineStr">
        <is>
          <t xml:space="preserve"> </t>
        </is>
      </c>
    </row>
    <row r="217">
      <c r="A217" s="4" t="inlineStr">
        <is>
          <t>Oil  WTI Costless Collars Nineteen [Member] | Bottom of range [member] | Events occurring after reporting date [member]</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Barrel of Oil Price ($/BBL)</t>
        </is>
      </c>
      <c r="B219" s="9" t="n">
        <v>62.35</v>
      </c>
      <c r="C219" s="4" t="inlineStr">
        <is>
          <t xml:space="preserve"> </t>
        </is>
      </c>
    </row>
    <row r="220">
      <c r="A220" s="4" t="inlineStr">
        <is>
          <t>Oil  WTI Costless Collars Nineteen [Member] | Top of range [member] | Events occurring after reporting date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Barrel of Oil Price ($/BBL)</t>
        </is>
      </c>
      <c r="B222" s="9" t="n">
        <v>82.7</v>
      </c>
      <c r="C222" s="4" t="inlineStr">
        <is>
          <t xml:space="preserve"> </t>
        </is>
      </c>
    </row>
    <row r="223">
      <c r="A223" s="4" t="inlineStr">
        <is>
          <t>Oil  WTI Costless Collars Twenty [Member] | Events occurring after reporting date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Financial commodity contracts period</t>
        </is>
      </c>
      <c r="B225" s="4" t="inlineStr">
        <is>
          <t>October 1, 2024 to December 31, 2024</t>
        </is>
      </c>
      <c r="C225" s="4" t="inlineStr">
        <is>
          <t xml:space="preserve"> </t>
        </is>
      </c>
    </row>
    <row r="226">
      <c r="A226" s="4" t="inlineStr">
        <is>
          <t>Total volume hedged (BBLS) | bbl</t>
        </is>
      </c>
      <c r="B226" s="5" t="n">
        <v>13800</v>
      </c>
      <c r="C226" s="4" t="inlineStr">
        <is>
          <t xml:space="preserve"> </t>
        </is>
      </c>
    </row>
    <row r="227">
      <c r="A227" s="4" t="inlineStr">
        <is>
          <t>Oil  WTI Costless Collars Twenty [Member] | Bottom of range [member] | Events occurring after reporting date [member]</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Barrel of Oil Price ($/BBL)</t>
        </is>
      </c>
      <c r="B229" s="9" t="n">
        <v>65.75</v>
      </c>
      <c r="C229" s="4" t="inlineStr">
        <is>
          <t xml:space="preserve"> </t>
        </is>
      </c>
    </row>
    <row r="230">
      <c r="A230" s="4" t="inlineStr">
        <is>
          <t>Oil  WTI Costless Collars Twenty [Member] | Top of range [member] | Events occurring after reporting date [member]</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Barrel of Oil Price ($/BBL)</t>
        </is>
      </c>
      <c r="B232" s="9" t="n">
        <v>87.09999999999999</v>
      </c>
      <c r="C232" s="4" t="inlineStr">
        <is>
          <t xml:space="preserve"> </t>
        </is>
      </c>
    </row>
    <row r="233">
      <c r="A233" s="4" t="inlineStr">
        <is>
          <t>Oil  WTI Costless Collars Twenty One [Member] | Events occurring after reporting date [member]</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Financial commodity contracts period</t>
        </is>
      </c>
      <c r="B235" s="4" t="inlineStr">
        <is>
          <t>October 1, 2024 to December 31, 2024</t>
        </is>
      </c>
      <c r="C235" s="4" t="inlineStr">
        <is>
          <t xml:space="preserve"> </t>
        </is>
      </c>
    </row>
    <row r="236">
      <c r="A236" s="4" t="inlineStr">
        <is>
          <t>Total volume hedged (BBLS) | bbl</t>
        </is>
      </c>
      <c r="B236" s="5" t="n">
        <v>1200</v>
      </c>
      <c r="C236" s="4" t="inlineStr">
        <is>
          <t xml:space="preserve"> </t>
        </is>
      </c>
    </row>
    <row r="237">
      <c r="A237" s="4" t="inlineStr">
        <is>
          <t>Oil  WTI Costless Collars Twenty One [Member] | Bottom of range [member] | Events occurring after reporting date [member]</t>
        </is>
      </c>
      <c r="B237" s="4" t="inlineStr">
        <is>
          <t xml:space="preserve"> </t>
        </is>
      </c>
      <c r="C237" s="4" t="inlineStr">
        <is>
          <t xml:space="preserve"> </t>
        </is>
      </c>
    </row>
    <row r="238">
      <c r="A238" s="3" t="inlineStr">
        <is>
          <t>IfrsStatementLineItems [Line Items]</t>
        </is>
      </c>
      <c r="B238" s="4" t="inlineStr">
        <is>
          <t xml:space="preserve"> </t>
        </is>
      </c>
      <c r="C238" s="4" t="inlineStr">
        <is>
          <t xml:space="preserve"> </t>
        </is>
      </c>
    </row>
    <row r="239">
      <c r="A239" s="4" t="inlineStr">
        <is>
          <t>Barrel of Oil Price ($/BBL)</t>
        </is>
      </c>
      <c r="B239" s="5" t="n">
        <v>61</v>
      </c>
      <c r="C239" s="4" t="inlineStr">
        <is>
          <t xml:space="preserve"> </t>
        </is>
      </c>
    </row>
    <row r="240">
      <c r="A240" s="4" t="inlineStr">
        <is>
          <t>Oil  WTI Costless Collars Twenty One [Member] | Top of range [member] | Events occurring after reporting date [member]</t>
        </is>
      </c>
      <c r="B240" s="4" t="inlineStr">
        <is>
          <t xml:space="preserve"> </t>
        </is>
      </c>
      <c r="C240" s="4" t="inlineStr">
        <is>
          <t xml:space="preserve"> </t>
        </is>
      </c>
    </row>
    <row r="241">
      <c r="A241" s="3" t="inlineStr">
        <is>
          <t>IfrsStatementLineItems [Line Items]</t>
        </is>
      </c>
      <c r="B241" s="4" t="inlineStr">
        <is>
          <t xml:space="preserve"> </t>
        </is>
      </c>
      <c r="C241" s="4" t="inlineStr">
        <is>
          <t xml:space="preserve"> </t>
        </is>
      </c>
    </row>
    <row r="242">
      <c r="A242" s="4" t="inlineStr">
        <is>
          <t>Barrel of Oil Price ($/BBL)</t>
        </is>
      </c>
      <c r="B242" s="9" t="n">
        <v>81.45999999999999</v>
      </c>
      <c r="C242" s="4" t="inlineStr">
        <is>
          <t xml:space="preserve"> </t>
        </is>
      </c>
    </row>
    <row r="243">
      <c r="A243" s="4" t="inlineStr">
        <is>
          <t>Oil  WTI Costless Collars Twenty Two [Member] | Events occurring after reporting date [member]</t>
        </is>
      </c>
      <c r="B243" s="4" t="inlineStr">
        <is>
          <t xml:space="preserve"> </t>
        </is>
      </c>
      <c r="C243" s="4" t="inlineStr">
        <is>
          <t xml:space="preserve"> </t>
        </is>
      </c>
    </row>
    <row r="244">
      <c r="A244" s="3" t="inlineStr">
        <is>
          <t>IfrsStatementLineItems [Line Items]</t>
        </is>
      </c>
      <c r="B244" s="4" t="inlineStr">
        <is>
          <t xml:space="preserve"> </t>
        </is>
      </c>
      <c r="C244" s="4" t="inlineStr">
        <is>
          <t xml:space="preserve"> </t>
        </is>
      </c>
    </row>
    <row r="245">
      <c r="A245" s="4" t="inlineStr">
        <is>
          <t>Financial commodity contracts period</t>
        </is>
      </c>
      <c r="B245" s="4" t="inlineStr">
        <is>
          <t>October 1, 2024 to December 31, 2024</t>
        </is>
      </c>
      <c r="C245" s="4" t="inlineStr">
        <is>
          <t xml:space="preserve"> </t>
        </is>
      </c>
    </row>
    <row r="246">
      <c r="A246" s="4" t="inlineStr">
        <is>
          <t>Total volume hedged (BBLS) | bbl</t>
        </is>
      </c>
      <c r="B246" s="5" t="n">
        <v>2400</v>
      </c>
      <c r="C246" s="4" t="inlineStr">
        <is>
          <t xml:space="preserve"> </t>
        </is>
      </c>
    </row>
    <row r="247">
      <c r="A247" s="4" t="inlineStr">
        <is>
          <t>Oil  WTI Costless Collars Twenty Two [Member] | Bottom of range [member] | Events occurring after reporting date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Barrel of Oil Price ($/BBL)</t>
        </is>
      </c>
      <c r="B249" s="5" t="n">
        <v>60</v>
      </c>
      <c r="C249" s="4" t="inlineStr">
        <is>
          <t xml:space="preserve"> </t>
        </is>
      </c>
    </row>
    <row r="250">
      <c r="A250" s="4" t="inlineStr">
        <is>
          <t>Oil  WTI Costless Collars Twenty Two [Member] | Top of range [member] | Events occurring after reporting date [member]</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Barrel of Oil Price ($/BBL)</t>
        </is>
      </c>
      <c r="B252" s="9" t="n">
        <v>78.23</v>
      </c>
      <c r="C252" s="4" t="inlineStr">
        <is>
          <t xml:space="preserve"> </t>
        </is>
      </c>
    </row>
    <row r="253">
      <c r="A253" s="4" t="inlineStr">
        <is>
          <t>Oil  WTI Costless Collars Twenty Three [Member] | Events occurring after reporting date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Financial commodity contracts period</t>
        </is>
      </c>
      <c r="B255" s="4" t="inlineStr">
        <is>
          <t>October 1, 2024 to December 31, 2024</t>
        </is>
      </c>
      <c r="C255" s="4" t="inlineStr">
        <is>
          <t xml:space="preserve"> </t>
        </is>
      </c>
    </row>
    <row r="256">
      <c r="A256" s="4" t="inlineStr">
        <is>
          <t>Total volume hedged (BBLS) | bbl</t>
        </is>
      </c>
      <c r="B256" s="5" t="n">
        <v>24000</v>
      </c>
      <c r="C256" s="4" t="inlineStr">
        <is>
          <t xml:space="preserve"> </t>
        </is>
      </c>
    </row>
    <row r="257">
      <c r="A257" s="4" t="inlineStr">
        <is>
          <t>Oil  WTI Costless Collars Twenty Three [Member] | Bottom of range [member] | Events occurring after reporting date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Barrel of Oil Price ($/BBL)</t>
        </is>
      </c>
      <c r="B259" s="9" t="n">
        <v>67.5</v>
      </c>
      <c r="C259" s="4" t="inlineStr">
        <is>
          <t xml:space="preserve"> </t>
        </is>
      </c>
    </row>
    <row r="260">
      <c r="A260" s="4" t="inlineStr">
        <is>
          <t>Oil  WTI Costless Collars Twenty Three [Member] | Top of range [member] | Events occurring after reporting date [member]</t>
        </is>
      </c>
      <c r="B260" s="4" t="inlineStr">
        <is>
          <t xml:space="preserve"> </t>
        </is>
      </c>
      <c r="C260" s="4" t="inlineStr">
        <is>
          <t xml:space="preserve"> </t>
        </is>
      </c>
    </row>
    <row r="261">
      <c r="A261" s="3" t="inlineStr">
        <is>
          <t>IfrsStatementLineItems [Line Items]</t>
        </is>
      </c>
      <c r="B261" s="4" t="inlineStr">
        <is>
          <t xml:space="preserve"> </t>
        </is>
      </c>
      <c r="C261" s="4" t="inlineStr">
        <is>
          <t xml:space="preserve"> </t>
        </is>
      </c>
    </row>
    <row r="262">
      <c r="A262" s="4" t="inlineStr">
        <is>
          <t>Barrel of Oil Price ($/BBL)</t>
        </is>
      </c>
      <c r="B262" s="9" t="n">
        <v>89.5</v>
      </c>
      <c r="C262" s="4" t="inlineStr">
        <is>
          <t xml:space="preserve"> </t>
        </is>
      </c>
    </row>
    <row r="263">
      <c r="A263" s="4" t="inlineStr">
        <is>
          <t>Oil  WTI Costless Collars Twenty Four [Member] | Events occurring after reporting date [member]</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Financial commodity contracts period</t>
        </is>
      </c>
      <c r="B265" s="4" t="inlineStr">
        <is>
          <t>January 1, 2025 to March 31, 2025</t>
        </is>
      </c>
      <c r="C265" s="4" t="inlineStr">
        <is>
          <t xml:space="preserve"> </t>
        </is>
      </c>
    </row>
    <row r="266">
      <c r="A266" s="4" t="inlineStr">
        <is>
          <t>Total volume hedged (BBLS) | bbl</t>
        </is>
      </c>
      <c r="B266" s="5" t="n">
        <v>15000</v>
      </c>
      <c r="C266" s="4" t="inlineStr">
        <is>
          <t xml:space="preserve"> </t>
        </is>
      </c>
    </row>
    <row r="267">
      <c r="A267" s="4" t="inlineStr">
        <is>
          <t>Oil  WTI Costless Collars Twenty Four [Member] | Bottom of range [member] | Events occurring after reporting date [member]</t>
        </is>
      </c>
      <c r="B267" s="4" t="inlineStr">
        <is>
          <t xml:space="preserve"> </t>
        </is>
      </c>
      <c r="C267" s="4" t="inlineStr">
        <is>
          <t xml:space="preserve"> </t>
        </is>
      </c>
    </row>
    <row r="268">
      <c r="A268" s="3" t="inlineStr">
        <is>
          <t>IfrsStatementLineItems [Line Items]</t>
        </is>
      </c>
      <c r="B268" s="4" t="inlineStr">
        <is>
          <t xml:space="preserve"> </t>
        </is>
      </c>
      <c r="C268" s="4" t="inlineStr">
        <is>
          <t xml:space="preserve"> </t>
        </is>
      </c>
    </row>
    <row r="269">
      <c r="A269" s="4" t="inlineStr">
        <is>
          <t>Barrel of Oil Price ($/BBL)</t>
        </is>
      </c>
      <c r="B269" s="9" t="n">
        <v>64.25</v>
      </c>
      <c r="C269" s="4" t="inlineStr">
        <is>
          <t xml:space="preserve"> </t>
        </is>
      </c>
    </row>
    <row r="270">
      <c r="A270" s="4" t="inlineStr">
        <is>
          <t>Oil  WTI Costless Collars Twenty Four [Member] | Top of range [member] | Events occurring after reporting date [member]</t>
        </is>
      </c>
      <c r="B270" s="4" t="inlineStr">
        <is>
          <t xml:space="preserve"> </t>
        </is>
      </c>
      <c r="C270" s="4" t="inlineStr">
        <is>
          <t xml:space="preserve"> </t>
        </is>
      </c>
    </row>
    <row r="271">
      <c r="A271" s="3" t="inlineStr">
        <is>
          <t>IfrsStatementLineItems [Line Items]</t>
        </is>
      </c>
      <c r="B271" s="4" t="inlineStr">
        <is>
          <t xml:space="preserve"> </t>
        </is>
      </c>
      <c r="C271" s="4" t="inlineStr">
        <is>
          <t xml:space="preserve"> </t>
        </is>
      </c>
    </row>
    <row r="272">
      <c r="A272" s="4" t="inlineStr">
        <is>
          <t>Barrel of Oil Price ($/BBL)</t>
        </is>
      </c>
      <c r="B272" s="9" t="n">
        <v>84.59999999999999</v>
      </c>
      <c r="C272" s="4" t="inlineStr">
        <is>
          <t xml:space="preserve"> </t>
        </is>
      </c>
    </row>
    <row r="273">
      <c r="A273" s="4" t="inlineStr">
        <is>
          <t>Oil  WTI Costless Collars Twenty Five [Member] | Events occurring after reporting date [member]</t>
        </is>
      </c>
      <c r="B273" s="4" t="inlineStr">
        <is>
          <t xml:space="preserve"> </t>
        </is>
      </c>
      <c r="C273" s="4" t="inlineStr">
        <is>
          <t xml:space="preserve"> </t>
        </is>
      </c>
    </row>
    <row r="274">
      <c r="A274" s="3" t="inlineStr">
        <is>
          <t>IfrsStatementLineItems [Line Items]</t>
        </is>
      </c>
      <c r="B274" s="4" t="inlineStr">
        <is>
          <t xml:space="preserve"> </t>
        </is>
      </c>
      <c r="C274" s="4" t="inlineStr">
        <is>
          <t xml:space="preserve"> </t>
        </is>
      </c>
    </row>
    <row r="275">
      <c r="A275" s="4" t="inlineStr">
        <is>
          <t>Financial commodity contracts period</t>
        </is>
      </c>
      <c r="B275" s="4" t="inlineStr">
        <is>
          <t>January 1, 2025 to March 31, 2025</t>
        </is>
      </c>
      <c r="C275" s="4" t="inlineStr">
        <is>
          <t xml:space="preserve"> </t>
        </is>
      </c>
    </row>
    <row r="276">
      <c r="A276" s="4" t="inlineStr">
        <is>
          <t>Total volume hedged (BBLS) | bbl</t>
        </is>
      </c>
      <c r="B276" s="5" t="n">
        <v>14400</v>
      </c>
      <c r="C276" s="4" t="inlineStr">
        <is>
          <t xml:space="preserve"> </t>
        </is>
      </c>
    </row>
    <row r="277">
      <c r="A277" s="4" t="inlineStr">
        <is>
          <t>Oil  WTI Costless Collars Twenty Five [Member] | Bottom of range [member] | Events occurring after reporting date [member]</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Barrel of Oil Price ($/BBL)</t>
        </is>
      </c>
      <c r="B279" s="9" t="n">
        <v>66.25</v>
      </c>
      <c r="C279" s="4" t="inlineStr">
        <is>
          <t xml:space="preserve"> </t>
        </is>
      </c>
    </row>
    <row r="280">
      <c r="A280" s="4" t="inlineStr">
        <is>
          <t>Oil  WTI Costless Collars Twenty Five [Member] | Top of range [member] | Events occurring after reporting date [member]</t>
        </is>
      </c>
      <c r="B280" s="4" t="inlineStr">
        <is>
          <t xml:space="preserve"> </t>
        </is>
      </c>
      <c r="C280" s="4" t="inlineStr">
        <is>
          <t xml:space="preserve"> </t>
        </is>
      </c>
    </row>
    <row r="281">
      <c r="A281" s="3" t="inlineStr">
        <is>
          <t>IfrsStatementLineItems [Line Items]</t>
        </is>
      </c>
      <c r="B281" s="4" t="inlineStr">
        <is>
          <t xml:space="preserve"> </t>
        </is>
      </c>
      <c r="C281" s="4" t="inlineStr">
        <is>
          <t xml:space="preserve"> </t>
        </is>
      </c>
    </row>
    <row r="282">
      <c r="A282" s="4" t="inlineStr">
        <is>
          <t>Barrel of Oil Price ($/BBL)</t>
        </is>
      </c>
      <c r="B282" s="9" t="n">
        <v>87.75</v>
      </c>
      <c r="C282" s="4" t="inlineStr">
        <is>
          <t xml:space="preserve"> </t>
        </is>
      </c>
    </row>
    <row r="283">
      <c r="A283" s="4" t="inlineStr">
        <is>
          <t>Oil  WTI Costless Collars Twenty Six [Member] | Events occurring after reporting date [member]</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Financial commodity contracts period</t>
        </is>
      </c>
      <c r="B285" s="4" t="inlineStr">
        <is>
          <t>January 1, 2025 to March 31, 2025</t>
        </is>
      </c>
      <c r="C285" s="4" t="inlineStr">
        <is>
          <t xml:space="preserve"> </t>
        </is>
      </c>
    </row>
    <row r="286">
      <c r="A286" s="4" t="inlineStr">
        <is>
          <t>Total volume hedged (BBLS) | bbl</t>
        </is>
      </c>
      <c r="B286" s="5" t="n">
        <v>16200</v>
      </c>
      <c r="C286" s="4" t="inlineStr">
        <is>
          <t xml:space="preserve"> </t>
        </is>
      </c>
    </row>
    <row r="287">
      <c r="A287" s="4" t="inlineStr">
        <is>
          <t>Oil  WTI Costless Collars Twenty Six [Member] | Bottom of range [member] | Events occurring after reporting date [member]</t>
        </is>
      </c>
      <c r="B287" s="4" t="inlineStr">
        <is>
          <t xml:space="preserve"> </t>
        </is>
      </c>
      <c r="C287" s="4" t="inlineStr">
        <is>
          <t xml:space="preserve"> </t>
        </is>
      </c>
    </row>
    <row r="288">
      <c r="A288" s="3" t="inlineStr">
        <is>
          <t>IfrsStatementLineItems [Line Items]</t>
        </is>
      </c>
      <c r="B288" s="4" t="inlineStr">
        <is>
          <t xml:space="preserve"> </t>
        </is>
      </c>
      <c r="C288" s="4" t="inlineStr">
        <is>
          <t xml:space="preserve"> </t>
        </is>
      </c>
    </row>
    <row r="289">
      <c r="A289" s="4" t="inlineStr">
        <is>
          <t>Barrel of Oil Price ($/BBL)</t>
        </is>
      </c>
      <c r="B289" s="9" t="n">
        <v>65.5</v>
      </c>
      <c r="C289" s="4" t="inlineStr">
        <is>
          <t xml:space="preserve"> </t>
        </is>
      </c>
    </row>
    <row r="290">
      <c r="A290" s="4" t="inlineStr">
        <is>
          <t>Oil  WTI Costless Collars Twenty Six [Member] | Top of range [member] | Events occurring after reporting date [member]</t>
        </is>
      </c>
      <c r="B290" s="4" t="inlineStr">
        <is>
          <t xml:space="preserve"> </t>
        </is>
      </c>
      <c r="C290" s="4" t="inlineStr">
        <is>
          <t xml:space="preserve"> </t>
        </is>
      </c>
    </row>
    <row r="291">
      <c r="A291" s="3" t="inlineStr">
        <is>
          <t>IfrsStatementLineItems [Line Items]</t>
        </is>
      </c>
      <c r="B291" s="4" t="inlineStr">
        <is>
          <t xml:space="preserve"> </t>
        </is>
      </c>
      <c r="C291" s="4" t="inlineStr">
        <is>
          <t xml:space="preserve"> </t>
        </is>
      </c>
    </row>
    <row r="292">
      <c r="A292" s="4" t="inlineStr">
        <is>
          <t>Barrel of Oil Price ($/BBL)</t>
        </is>
      </c>
      <c r="B292" s="9" t="n">
        <v>86.25</v>
      </c>
      <c r="C292" s="4" t="inlineStr">
        <is>
          <t xml:space="preserve"> </t>
        </is>
      </c>
    </row>
    <row r="293">
      <c r="A293" s="4" t="inlineStr">
        <is>
          <t>Oil  WTI Costless Collars Twenty Seven [Member] | Events occurring after reporting date [member]</t>
        </is>
      </c>
      <c r="B293" s="4" t="inlineStr">
        <is>
          <t xml:space="preserve"> </t>
        </is>
      </c>
      <c r="C293" s="4" t="inlineStr">
        <is>
          <t xml:space="preserve"> </t>
        </is>
      </c>
    </row>
    <row r="294">
      <c r="A294" s="3" t="inlineStr">
        <is>
          <t>IfrsStatementLineItems [Line Items]</t>
        </is>
      </c>
      <c r="B294" s="4" t="inlineStr">
        <is>
          <t xml:space="preserve"> </t>
        </is>
      </c>
      <c r="C294" s="4" t="inlineStr">
        <is>
          <t xml:space="preserve"> </t>
        </is>
      </c>
    </row>
    <row r="295">
      <c r="A295" s="4" t="inlineStr">
        <is>
          <t>Financial commodity contracts period</t>
        </is>
      </c>
      <c r="B295" s="4" t="inlineStr">
        <is>
          <t>April 1, 2025 to June 30, 2025</t>
        </is>
      </c>
      <c r="C295" s="4" t="inlineStr">
        <is>
          <t xml:space="preserve"> </t>
        </is>
      </c>
    </row>
    <row r="296">
      <c r="A296" s="4" t="inlineStr">
        <is>
          <t>Total volume hedged (BBLS) | bbl</t>
        </is>
      </c>
      <c r="B296" s="5" t="n">
        <v>3000</v>
      </c>
      <c r="C296" s="4" t="inlineStr">
        <is>
          <t xml:space="preserve"> </t>
        </is>
      </c>
    </row>
    <row r="297">
      <c r="A297" s="4" t="inlineStr">
        <is>
          <t>Oil  WTI Costless Collars Twenty Seven [Member] | Bottom of range [member] | Events occurring after reporting date [member]</t>
        </is>
      </c>
      <c r="B297" s="4" t="inlineStr">
        <is>
          <t xml:space="preserve"> </t>
        </is>
      </c>
      <c r="C297" s="4" t="inlineStr">
        <is>
          <t xml:space="preserve"> </t>
        </is>
      </c>
    </row>
    <row r="298">
      <c r="A298" s="3" t="inlineStr">
        <is>
          <t>IfrsStatementLineItems [Line Items]</t>
        </is>
      </c>
      <c r="B298" s="4" t="inlineStr">
        <is>
          <t xml:space="preserve"> </t>
        </is>
      </c>
      <c r="C298" s="4" t="inlineStr">
        <is>
          <t xml:space="preserve"> </t>
        </is>
      </c>
    </row>
    <row r="299">
      <c r="A299" s="4" t="inlineStr">
        <is>
          <t>Barrel of Oil Price ($/BBL)</t>
        </is>
      </c>
      <c r="B299" s="9" t="n">
        <v>59.5</v>
      </c>
      <c r="C299" s="4" t="inlineStr">
        <is>
          <t xml:space="preserve"> </t>
        </is>
      </c>
    </row>
    <row r="300">
      <c r="A300" s="4" t="inlineStr">
        <is>
          <t>Oil  WTI Costless Collars Twenty Seven [Member] | Top of range [member] | Events occurring after reporting date [member]</t>
        </is>
      </c>
      <c r="B300" s="4" t="inlineStr">
        <is>
          <t xml:space="preserve"> </t>
        </is>
      </c>
      <c r="C300" s="4" t="inlineStr">
        <is>
          <t xml:space="preserve"> </t>
        </is>
      </c>
    </row>
    <row r="301">
      <c r="A301" s="3" t="inlineStr">
        <is>
          <t>IfrsStatementLineItems [Line Items]</t>
        </is>
      </c>
      <c r="B301" s="4" t="inlineStr">
        <is>
          <t xml:space="preserve"> </t>
        </is>
      </c>
      <c r="C301" s="4" t="inlineStr">
        <is>
          <t xml:space="preserve"> </t>
        </is>
      </c>
    </row>
    <row r="302">
      <c r="A302" s="4" t="inlineStr">
        <is>
          <t>Barrel of Oil Price ($/BBL)</t>
        </is>
      </c>
      <c r="B302" s="5" t="n">
        <v>79</v>
      </c>
      <c r="C302" s="4" t="inlineStr">
        <is>
          <t xml:space="preserve"> </t>
        </is>
      </c>
    </row>
    <row r="303">
      <c r="A303" s="4" t="inlineStr">
        <is>
          <t>Oil  WTI Costless Collars Twenty Eight [Member] | Events occurring after reporting date [member]</t>
        </is>
      </c>
      <c r="B303" s="4" t="inlineStr">
        <is>
          <t xml:space="preserve"> </t>
        </is>
      </c>
      <c r="C303" s="4" t="inlineStr">
        <is>
          <t xml:space="preserve"> </t>
        </is>
      </c>
    </row>
    <row r="304">
      <c r="A304" s="3" t="inlineStr">
        <is>
          <t>IfrsStatementLineItems [Line Items]</t>
        </is>
      </c>
      <c r="B304" s="4" t="inlineStr">
        <is>
          <t xml:space="preserve"> </t>
        </is>
      </c>
      <c r="C304" s="4" t="inlineStr">
        <is>
          <t xml:space="preserve"> </t>
        </is>
      </c>
    </row>
    <row r="305">
      <c r="A305" s="4" t="inlineStr">
        <is>
          <t>Financial commodity contracts period</t>
        </is>
      </c>
      <c r="B305" s="4" t="inlineStr">
        <is>
          <t>April 1, 2025 to June 30, 2025</t>
        </is>
      </c>
      <c r="C305" s="4" t="inlineStr">
        <is>
          <t xml:space="preserve"> </t>
        </is>
      </c>
    </row>
    <row r="306">
      <c r="A306" s="4" t="inlineStr">
        <is>
          <t>Total volume hedged (BBLS) | bbl</t>
        </is>
      </c>
      <c r="B306" s="5" t="n">
        <v>5700</v>
      </c>
      <c r="C306" s="4" t="inlineStr">
        <is>
          <t xml:space="preserve"> </t>
        </is>
      </c>
    </row>
    <row r="307">
      <c r="A307" s="4" t="inlineStr">
        <is>
          <t>Oil  WTI Costless Collars Twenty Eight [Member] | Bottom of range [member] | Events occurring after reporting date [member]</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Barrel of Oil Price ($/BBL)</t>
        </is>
      </c>
      <c r="B309" s="9" t="n">
        <v>60.8</v>
      </c>
      <c r="C309" s="4" t="inlineStr">
        <is>
          <t xml:space="preserve"> </t>
        </is>
      </c>
    </row>
    <row r="310">
      <c r="A310" s="4" t="inlineStr">
        <is>
          <t>Oil  WTI Costless Collars Twenty Eight [Member] | Top of range [member] | Events occurring after reporting date [member]</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Barrel of Oil Price ($/BBL)</t>
        </is>
      </c>
      <c r="B312" s="9" t="n">
        <v>74.06999999999999</v>
      </c>
      <c r="C312" s="4" t="inlineStr">
        <is>
          <t xml:space="preserve"> </t>
        </is>
      </c>
    </row>
    <row r="313">
      <c r="A313" s="4" t="inlineStr">
        <is>
          <t>Oil  WTI Costless Collars Twenty Nine [Member] | Events occurring after reporting date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Financial commodity contracts period</t>
        </is>
      </c>
      <c r="B315" s="4" t="inlineStr">
        <is>
          <t>April 1, 2025 to June 30, 2025</t>
        </is>
      </c>
      <c r="C315" s="4" t="inlineStr">
        <is>
          <t xml:space="preserve"> </t>
        </is>
      </c>
    </row>
    <row r="316">
      <c r="A316" s="4" t="inlineStr">
        <is>
          <t>Total volume hedged (BBLS) | bbl</t>
        </is>
      </c>
      <c r="B316" s="5" t="n">
        <v>13200</v>
      </c>
      <c r="C316" s="4" t="inlineStr">
        <is>
          <t xml:space="preserve"> </t>
        </is>
      </c>
    </row>
    <row r="317">
      <c r="A317" s="4" t="inlineStr">
        <is>
          <t>Oil  WTI Costless Collars Twenty Nine [Member] | Bottom of range [member] | Events occurring after reporting date [member]</t>
        </is>
      </c>
      <c r="B317" s="4" t="inlineStr">
        <is>
          <t xml:space="preserve"> </t>
        </is>
      </c>
      <c r="C317" s="4" t="inlineStr">
        <is>
          <t xml:space="preserve"> </t>
        </is>
      </c>
    </row>
    <row r="318">
      <c r="A318" s="3" t="inlineStr">
        <is>
          <t>IfrsStatementLineItems [Line Items]</t>
        </is>
      </c>
      <c r="B318" s="4" t="inlineStr">
        <is>
          <t xml:space="preserve"> </t>
        </is>
      </c>
      <c r="C318" s="4" t="inlineStr">
        <is>
          <t xml:space="preserve"> </t>
        </is>
      </c>
    </row>
    <row r="319">
      <c r="A319" s="4" t="inlineStr">
        <is>
          <t>Barrel of Oil Price ($/BBL)</t>
        </is>
      </c>
      <c r="B319" s="9" t="n">
        <v>64.5</v>
      </c>
      <c r="C319" s="4" t="inlineStr">
        <is>
          <t xml:space="preserve"> </t>
        </is>
      </c>
    </row>
    <row r="320">
      <c r="A320" s="4" t="inlineStr">
        <is>
          <t>Oil  WTI Costless Collars Twenty Nine [Member] | Top of range [member] | Events occurring after reporting date [member]</t>
        </is>
      </c>
      <c r="B320" s="4" t="inlineStr">
        <is>
          <t xml:space="preserve"> </t>
        </is>
      </c>
      <c r="C320" s="4" t="inlineStr">
        <is>
          <t xml:space="preserve"> </t>
        </is>
      </c>
    </row>
    <row r="321">
      <c r="A321" s="3" t="inlineStr">
        <is>
          <t>IfrsStatementLineItems [Line Items]</t>
        </is>
      </c>
      <c r="B321" s="4" t="inlineStr">
        <is>
          <t xml:space="preserve"> </t>
        </is>
      </c>
      <c r="C321" s="4" t="inlineStr">
        <is>
          <t xml:space="preserve"> </t>
        </is>
      </c>
    </row>
    <row r="322">
      <c r="A322" s="4" t="inlineStr">
        <is>
          <t>Barrel of Oil Price ($/BBL)</t>
        </is>
      </c>
      <c r="B322" s="9" t="n">
        <v>85.7</v>
      </c>
      <c r="C322" s="4" t="inlineStr">
        <is>
          <t xml:space="preserve"> </t>
        </is>
      </c>
    </row>
    <row r="323">
      <c r="A323" s="4" t="inlineStr">
        <is>
          <t>Oil  WTI Costless Collars Thirty [Member] | Events occurring after reporting date [member]</t>
        </is>
      </c>
      <c r="B323" s="4" t="inlineStr">
        <is>
          <t xml:space="preserve"> </t>
        </is>
      </c>
      <c r="C323" s="4" t="inlineStr">
        <is>
          <t xml:space="preserve"> </t>
        </is>
      </c>
    </row>
    <row r="324">
      <c r="A324" s="3" t="inlineStr">
        <is>
          <t>IfrsStatementLineItems [Line Items]</t>
        </is>
      </c>
      <c r="B324" s="4" t="inlineStr">
        <is>
          <t xml:space="preserve"> </t>
        </is>
      </c>
      <c r="C324" s="4" t="inlineStr">
        <is>
          <t xml:space="preserve"> </t>
        </is>
      </c>
    </row>
    <row r="325">
      <c r="A325" s="4" t="inlineStr">
        <is>
          <t>Financial commodity contracts period</t>
        </is>
      </c>
      <c r="B325" s="4" t="inlineStr">
        <is>
          <t>April 1, 2025 to June 30, 2025</t>
        </is>
      </c>
      <c r="C325" s="4" t="inlineStr">
        <is>
          <t xml:space="preserve"> </t>
        </is>
      </c>
    </row>
    <row r="326">
      <c r="A326" s="4" t="inlineStr">
        <is>
          <t>Total volume hedged (BBLS) | bbl</t>
        </is>
      </c>
      <c r="B326" s="5" t="n">
        <v>10800</v>
      </c>
      <c r="C326" s="4" t="inlineStr">
        <is>
          <t xml:space="preserve"> </t>
        </is>
      </c>
    </row>
    <row r="327">
      <c r="A327" s="4" t="inlineStr">
        <is>
          <t>Oil  WTI Costless Collars Thirty [Member] | Bottom of range [member] | Events occurring after reporting date [member]</t>
        </is>
      </c>
      <c r="B327" s="4" t="inlineStr">
        <is>
          <t xml:space="preserve"> </t>
        </is>
      </c>
      <c r="C327" s="4" t="inlineStr">
        <is>
          <t xml:space="preserve"> </t>
        </is>
      </c>
    </row>
    <row r="328">
      <c r="A328" s="3" t="inlineStr">
        <is>
          <t>IfrsStatementLineItems [Line Items]</t>
        </is>
      </c>
      <c r="B328" s="4" t="inlineStr">
        <is>
          <t xml:space="preserve"> </t>
        </is>
      </c>
      <c r="C328" s="4" t="inlineStr">
        <is>
          <t xml:space="preserve"> </t>
        </is>
      </c>
    </row>
    <row r="329">
      <c r="A329" s="4" t="inlineStr">
        <is>
          <t>Barrel of Oil Price ($/BBL)</t>
        </is>
      </c>
      <c r="B329" s="5" t="n">
        <v>64</v>
      </c>
      <c r="C329" s="4" t="inlineStr">
        <is>
          <t xml:space="preserve"> </t>
        </is>
      </c>
    </row>
    <row r="330">
      <c r="A330" s="4" t="inlineStr">
        <is>
          <t>Oil  WTI Costless Collars Thirty [Member] | Top of range [member] | Events occurring after reporting date [member]</t>
        </is>
      </c>
      <c r="B330" s="4" t="inlineStr">
        <is>
          <t xml:space="preserve"> </t>
        </is>
      </c>
      <c r="C330" s="4" t="inlineStr">
        <is>
          <t xml:space="preserve"> </t>
        </is>
      </c>
    </row>
    <row r="331">
      <c r="A331" s="3" t="inlineStr">
        <is>
          <t>IfrsStatementLineItems [Line Items]</t>
        </is>
      </c>
      <c r="B331" s="4" t="inlineStr">
        <is>
          <t xml:space="preserve"> </t>
        </is>
      </c>
      <c r="C331" s="4" t="inlineStr">
        <is>
          <t xml:space="preserve"> </t>
        </is>
      </c>
    </row>
    <row r="332">
      <c r="A332" s="4" t="inlineStr">
        <is>
          <t>Barrel of Oil Price ($/BBL)</t>
        </is>
      </c>
      <c r="B332" s="5" t="n">
        <v>84</v>
      </c>
      <c r="C332" s="4" t="inlineStr">
        <is>
          <t xml:space="preserve"> </t>
        </is>
      </c>
    </row>
    <row r="333">
      <c r="A333" s="4" t="inlineStr">
        <is>
          <t>Oil  WTI Costless Collars Thirty One [Member] | Events occurring after reporting date [member]</t>
        </is>
      </c>
      <c r="B333" s="4" t="inlineStr">
        <is>
          <t xml:space="preserve"> </t>
        </is>
      </c>
      <c r="C333" s="4" t="inlineStr">
        <is>
          <t xml:space="preserve"> </t>
        </is>
      </c>
    </row>
    <row r="334">
      <c r="A334" s="3" t="inlineStr">
        <is>
          <t>IfrsStatementLineItems [Line Items]</t>
        </is>
      </c>
      <c r="B334" s="4" t="inlineStr">
        <is>
          <t xml:space="preserve"> </t>
        </is>
      </c>
      <c r="C334" s="4" t="inlineStr">
        <is>
          <t xml:space="preserve"> </t>
        </is>
      </c>
    </row>
    <row r="335">
      <c r="A335" s="4" t="inlineStr">
        <is>
          <t>Financial commodity contracts period</t>
        </is>
      </c>
      <c r="B335" s="4" t="inlineStr">
        <is>
          <t>July 1, 2025 to September 30, 2025</t>
        </is>
      </c>
      <c r="C335" s="4" t="inlineStr">
        <is>
          <t xml:space="preserve"> </t>
        </is>
      </c>
    </row>
    <row r="336">
      <c r="A336" s="4" t="inlineStr">
        <is>
          <t>Total volume hedged (BBLS) | bbl</t>
        </is>
      </c>
      <c r="B336" s="5" t="n">
        <v>21900</v>
      </c>
      <c r="C336" s="4" t="inlineStr">
        <is>
          <t xml:space="preserve"> </t>
        </is>
      </c>
    </row>
    <row r="337">
      <c r="A337" s="4" t="inlineStr">
        <is>
          <t>Oil  WTI Costless Collars Thirty One [Member] | Bottom of range [member] | Events occurring after reporting date [member]</t>
        </is>
      </c>
      <c r="B337" s="4" t="inlineStr">
        <is>
          <t xml:space="preserve"> </t>
        </is>
      </c>
      <c r="C337" s="4" t="inlineStr">
        <is>
          <t xml:space="preserve"> </t>
        </is>
      </c>
    </row>
    <row r="338">
      <c r="A338" s="3" t="inlineStr">
        <is>
          <t>IfrsStatementLineItems [Line Items]</t>
        </is>
      </c>
      <c r="B338" s="4" t="inlineStr">
        <is>
          <t xml:space="preserve"> </t>
        </is>
      </c>
      <c r="C338" s="4" t="inlineStr">
        <is>
          <t xml:space="preserve"> </t>
        </is>
      </c>
    </row>
    <row r="339">
      <c r="A339" s="4" t="inlineStr">
        <is>
          <t>Barrel of Oil Price ($/BBL)</t>
        </is>
      </c>
      <c r="B339" s="9" t="n">
        <v>63.25</v>
      </c>
      <c r="C339" s="4" t="inlineStr">
        <is>
          <t xml:space="preserve"> </t>
        </is>
      </c>
    </row>
    <row r="340">
      <c r="A340" s="4" t="inlineStr">
        <is>
          <t>Oil  WTI Costless Collars Thirty One [Member] | Top of range [member] | Events occurring after reporting date [member]</t>
        </is>
      </c>
      <c r="B340" s="4" t="inlineStr">
        <is>
          <t xml:space="preserve"> </t>
        </is>
      </c>
      <c r="C340" s="4" t="inlineStr">
        <is>
          <t xml:space="preserve"> </t>
        </is>
      </c>
    </row>
    <row r="341">
      <c r="A341" s="3" t="inlineStr">
        <is>
          <t>IfrsStatementLineItems [Line Items]</t>
        </is>
      </c>
      <c r="B341" s="4" t="inlineStr">
        <is>
          <t xml:space="preserve"> </t>
        </is>
      </c>
      <c r="C341" s="4" t="inlineStr">
        <is>
          <t xml:space="preserve"> </t>
        </is>
      </c>
    </row>
    <row r="342">
      <c r="A342" s="4" t="inlineStr">
        <is>
          <t>Barrel of Oil Price ($/BBL)</t>
        </is>
      </c>
      <c r="B342" s="9" t="n">
        <v>83.65000000000001</v>
      </c>
      <c r="C342" s="4" t="inlineStr">
        <is>
          <t xml:space="preserve"> </t>
        </is>
      </c>
    </row>
    <row r="343">
      <c r="A343" s="4" t="inlineStr">
        <is>
          <t>Oil  WTI Costless Collars Thirty Two [Member] | Events occurring after reporting date [member]</t>
        </is>
      </c>
      <c r="B343" s="4" t="inlineStr">
        <is>
          <t xml:space="preserve"> </t>
        </is>
      </c>
      <c r="C343" s="4" t="inlineStr">
        <is>
          <t xml:space="preserve"> </t>
        </is>
      </c>
    </row>
    <row r="344">
      <c r="A344" s="3" t="inlineStr">
        <is>
          <t>IfrsStatementLineItems [Line Items]</t>
        </is>
      </c>
      <c r="B344" s="4" t="inlineStr">
        <is>
          <t xml:space="preserve"> </t>
        </is>
      </c>
      <c r="C344" s="4" t="inlineStr">
        <is>
          <t xml:space="preserve"> </t>
        </is>
      </c>
    </row>
    <row r="345">
      <c r="A345" s="4" t="inlineStr">
        <is>
          <t>Financial commodity contracts period</t>
        </is>
      </c>
      <c r="B345" s="4" t="inlineStr">
        <is>
          <t>July 1, 2025 to September 30, 2025</t>
        </is>
      </c>
      <c r="C345" s="4" t="inlineStr">
        <is>
          <t xml:space="preserve"> </t>
        </is>
      </c>
    </row>
    <row r="346">
      <c r="A346" s="4" t="inlineStr">
        <is>
          <t>Total volume hedged (BBLS) | bbl</t>
        </is>
      </c>
      <c r="B346" s="5" t="n">
        <v>10800</v>
      </c>
      <c r="C346" s="4" t="inlineStr">
        <is>
          <t xml:space="preserve"> </t>
        </is>
      </c>
    </row>
    <row r="347">
      <c r="A347" s="4" t="inlineStr">
        <is>
          <t>Oil  WTI Costless Collars Thirty Two [Member] | Bottom of range [member] | Events occurring after reporting date [member]</t>
        </is>
      </c>
      <c r="B347" s="4" t="inlineStr">
        <is>
          <t xml:space="preserve"> </t>
        </is>
      </c>
      <c r="C347" s="4" t="inlineStr">
        <is>
          <t xml:space="preserve"> </t>
        </is>
      </c>
    </row>
    <row r="348">
      <c r="A348" s="3" t="inlineStr">
        <is>
          <t>IfrsStatementLineItems [Line Items]</t>
        </is>
      </c>
      <c r="B348" s="4" t="inlineStr">
        <is>
          <t xml:space="preserve"> </t>
        </is>
      </c>
      <c r="C348" s="4" t="inlineStr">
        <is>
          <t xml:space="preserve"> </t>
        </is>
      </c>
    </row>
    <row r="349">
      <c r="A349" s="4" t="inlineStr">
        <is>
          <t>Barrel of Oil Price ($/BBL)</t>
        </is>
      </c>
      <c r="B349" s="9" t="n">
        <v>62.75</v>
      </c>
      <c r="C349" s="4" t="inlineStr">
        <is>
          <t xml:space="preserve"> </t>
        </is>
      </c>
    </row>
    <row r="350">
      <c r="A350" s="4" t="inlineStr">
        <is>
          <t>Oil  WTI Costless Collars Thirty Two [Member] | Top of range [member] | Events occurring after reporting date [member]</t>
        </is>
      </c>
      <c r="B350" s="4" t="inlineStr">
        <is>
          <t xml:space="preserve"> </t>
        </is>
      </c>
      <c r="C350" s="4" t="inlineStr">
        <is>
          <t xml:space="preserve"> </t>
        </is>
      </c>
    </row>
    <row r="351">
      <c r="A351" s="3" t="inlineStr">
        <is>
          <t>IfrsStatementLineItems [Line Items]</t>
        </is>
      </c>
      <c r="B351" s="4" t="inlineStr">
        <is>
          <t xml:space="preserve"> </t>
        </is>
      </c>
      <c r="C351" s="4" t="inlineStr">
        <is>
          <t xml:space="preserve"> </t>
        </is>
      </c>
    </row>
    <row r="352">
      <c r="A352" s="4" t="inlineStr">
        <is>
          <t>Barrel of Oil Price ($/BBL)</t>
        </is>
      </c>
      <c r="B352" s="5" t="n">
        <v>82</v>
      </c>
      <c r="C35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S/LOSSES FROM THE FINANCIAL COMMODITY CONTRACTS (Details)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Realized loss on financial commodity contracts</t>
        </is>
      </c>
      <c r="B4" s="6" t="n">
        <v>-1379</v>
      </c>
      <c r="C4" s="6" t="n">
        <v>-4050</v>
      </c>
    </row>
    <row r="5">
      <c r="A5" s="4" t="inlineStr">
        <is>
          <t>Unrealized gain on financial commodity contracts</t>
        </is>
      </c>
      <c r="B5" s="6" t="n">
        <v>1813</v>
      </c>
      <c r="C5" s="6" t="n">
        <v>4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Details Narrative) $ in Thousands</t>
        </is>
      </c>
      <c r="B1" s="2" t="inlineStr">
        <is>
          <t>12 Months Ended</t>
        </is>
      </c>
    </row>
    <row r="2">
      <c r="B2" s="2" t="inlineStr">
        <is>
          <t>Dec. 31, 2023 USD ($)</t>
        </is>
      </c>
      <c r="C2" s="2" t="inlineStr">
        <is>
          <t>Dec. 31, 2022 USD ($)</t>
        </is>
      </c>
    </row>
    <row r="3">
      <c r="A3" s="3" t="inlineStr">
        <is>
          <t>IfrsStatementLineItems [Line Items]</t>
        </is>
      </c>
      <c r="B3" s="4" t="inlineStr">
        <is>
          <t xml:space="preserve"> </t>
        </is>
      </c>
      <c r="C3" s="4" t="inlineStr">
        <is>
          <t xml:space="preserve"> </t>
        </is>
      </c>
    </row>
    <row r="4">
      <c r="A4" s="4" t="inlineStr">
        <is>
          <t>Maximum exposure to credit risk including net carrying amount of cash and cash equivalents and trade and other receivables</t>
        </is>
      </c>
      <c r="B4" s="6" t="n">
        <v>6100</v>
      </c>
      <c r="C4" s="6" t="n">
        <v>6800</v>
      </c>
    </row>
    <row r="5">
      <c r="A5" s="4" t="inlineStr">
        <is>
          <t>Trade and other receivables</t>
        </is>
      </c>
      <c r="B5" s="5" t="n">
        <v>5492</v>
      </c>
      <c r="C5" s="5" t="n">
        <v>5773</v>
      </c>
    </row>
    <row r="6">
      <c r="A6" s="4" t="inlineStr">
        <is>
          <t>Expected credit loss</t>
        </is>
      </c>
      <c r="B6" s="4" t="inlineStr">
        <is>
          <t xml:space="preserve"> </t>
        </is>
      </c>
      <c r="C6" s="4" t="inlineStr">
        <is>
          <t xml:space="preserve"> </t>
        </is>
      </c>
    </row>
    <row r="7">
      <c r="A7" s="4" t="inlineStr">
        <is>
          <t>Estimated fair value financial liability</t>
        </is>
      </c>
      <c r="B7" s="5" t="n">
        <v>100</v>
      </c>
      <c r="C7" s="5" t="n">
        <v>2000</v>
      </c>
    </row>
    <row r="8">
      <c r="A8" s="4" t="inlineStr">
        <is>
          <t>Current liability</t>
        </is>
      </c>
      <c r="B8" s="5" t="n">
        <v>18844</v>
      </c>
      <c r="C8" s="5" t="n">
        <v>14049</v>
      </c>
    </row>
    <row r="9">
      <c r="A9" s="4" t="inlineStr">
        <is>
          <t>Long term liability</t>
        </is>
      </c>
      <c r="B9" s="5" t="n">
        <v>35099</v>
      </c>
      <c r="C9" s="5" t="n">
        <v>19835</v>
      </c>
    </row>
    <row r="10">
      <c r="A10" s="4" t="inlineStr">
        <is>
          <t>At fair valu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liability</t>
        </is>
      </c>
      <c r="B12" s="5" t="n">
        <v>200</v>
      </c>
      <c r="C12" s="5" t="n">
        <v>1400</v>
      </c>
    </row>
    <row r="13">
      <c r="A13" s="4" t="inlineStr">
        <is>
          <t>Long term asset</t>
        </is>
      </c>
      <c r="B13" s="6" t="n">
        <v>100</v>
      </c>
      <c r="C13" s="4" t="inlineStr">
        <is>
          <t xml:space="preserve"> </t>
        </is>
      </c>
    </row>
    <row r="14">
      <c r="A14" s="4" t="inlineStr">
        <is>
          <t>Long term liability</t>
        </is>
      </c>
      <c r="B14" s="4" t="inlineStr">
        <is>
          <t xml:space="preserve"> </t>
        </is>
      </c>
      <c r="C14" s="6" t="n">
        <v>600</v>
      </c>
    </row>
    <row r="15">
      <c r="A15" s="4" t="inlineStr">
        <is>
          <t>CA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verage exchange rate</t>
        </is>
      </c>
      <c r="B17" s="5" t="n">
        <v>1</v>
      </c>
      <c r="C17" s="5" t="n">
        <v>1</v>
      </c>
    </row>
    <row r="18">
      <c r="A18" s="4" t="inlineStr">
        <is>
          <t>Exchange rate</t>
        </is>
      </c>
      <c r="B18" s="5" t="n">
        <v>1</v>
      </c>
      <c r="C18" s="5" t="n">
        <v>1</v>
      </c>
    </row>
    <row r="19">
      <c r="A19" s="4" t="inlineStr">
        <is>
          <t>US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verage exchange rate</t>
        </is>
      </c>
      <c r="B21" s="10" t="n">
        <v>0.741</v>
      </c>
      <c r="C21" s="10" t="n">
        <v>0.768</v>
      </c>
    </row>
    <row r="22">
      <c r="A22" s="4" t="inlineStr">
        <is>
          <t>Exchange rate</t>
        </is>
      </c>
      <c r="B22" s="10" t="n">
        <v>0.756</v>
      </c>
      <c r="C22" s="11" t="n">
        <v>0.7383</v>
      </c>
    </row>
    <row r="23">
      <c r="A23" s="4" t="inlineStr">
        <is>
          <t>CAD To US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hange in the exchange rate</t>
        </is>
      </c>
      <c r="B25" s="8" t="n">
        <v>0.01</v>
      </c>
      <c r="C25" s="4" t="inlineStr">
        <is>
          <t xml:space="preserve"> </t>
        </is>
      </c>
    </row>
    <row r="26">
      <c r="A26" s="4" t="inlineStr">
        <is>
          <t>Increase (decrease) in net income</t>
        </is>
      </c>
      <c r="B26" s="6" t="n">
        <v>1</v>
      </c>
      <c r="C26" s="4" t="inlineStr">
        <is>
          <t xml:space="preserve"> </t>
        </is>
      </c>
    </row>
    <row r="27">
      <c r="A27" s="4" t="inlineStr">
        <is>
          <t>Customer On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rade and other receivables</t>
        </is>
      </c>
      <c r="B29" s="6" t="n">
        <v>4400</v>
      </c>
      <c r="C2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ROSS OIL AND GAS REVENUE DISAGGREGATED BY REVENUE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oil and natural gas revenues</t>
        </is>
      </c>
      <c r="B4" s="6" t="n">
        <v>64390</v>
      </c>
      <c r="C4" s="6" t="n">
        <v>48376</v>
      </c>
    </row>
    <row r="5">
      <c r="A5" s="4" t="inlineStr">
        <is>
          <t>Less: Royalties</t>
        </is>
      </c>
      <c r="B5" s="5" t="n">
        <v>-13793</v>
      </c>
      <c r="C5" s="5" t="n">
        <v>-10816</v>
      </c>
    </row>
    <row r="6">
      <c r="A6" s="4" t="inlineStr">
        <is>
          <t>Oil and natural gas revenues, net of royalties</t>
        </is>
      </c>
      <c r="B6" s="5" t="n">
        <v>50597</v>
      </c>
      <c r="C6" s="5" t="n">
        <v>37560</v>
      </c>
    </row>
    <row r="7">
      <c r="A7" s="4" t="inlineStr">
        <is>
          <t>Oil reven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oil and natural gas revenues</t>
        </is>
      </c>
      <c r="B9" s="5" t="n">
        <v>59749</v>
      </c>
      <c r="C9" s="5" t="n">
        <v>42795</v>
      </c>
    </row>
    <row r="10">
      <c r="A10" s="4" t="inlineStr">
        <is>
          <t>Natural gas revenu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oil and natural gas revenues</t>
        </is>
      </c>
      <c r="B12" s="5" t="n">
        <v>1742</v>
      </c>
      <c r="C12" s="5" t="n">
        <v>2759</v>
      </c>
    </row>
    <row r="13">
      <c r="A13" s="4" t="inlineStr">
        <is>
          <t>NGL revenu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oil and natural gas revenues</t>
        </is>
      </c>
      <c r="B15" s="6" t="n">
        <v>2899</v>
      </c>
      <c r="C15" s="6" t="n">
        <v>28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Accrued accounts receivable</t>
        </is>
      </c>
      <c r="B3" s="6" t="n">
        <v>5492</v>
      </c>
      <c r="C3" s="6" t="n">
        <v>5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NON-CASH FLOW WORKING CAPITAL (Details) - USD ($) $ in Thousands</t>
        </is>
      </c>
      <c r="B1" s="2" t="inlineStr">
        <is>
          <t>12 Months Ended</t>
        </is>
      </c>
    </row>
    <row r="2">
      <c r="B2" s="2" t="inlineStr">
        <is>
          <t>Dec. 31, 2023</t>
        </is>
      </c>
      <c r="C2" s="2" t="inlineStr">
        <is>
          <t>Dec. 31, 2022</t>
        </is>
      </c>
    </row>
    <row r="3">
      <c r="A3" s="3" t="inlineStr">
        <is>
          <t>Supplemental Cash Flow Information</t>
        </is>
      </c>
      <c r="B3" s="4" t="inlineStr">
        <is>
          <t xml:space="preserve"> </t>
        </is>
      </c>
      <c r="C3" s="4" t="inlineStr">
        <is>
          <t xml:space="preserve"> </t>
        </is>
      </c>
    </row>
    <row r="4">
      <c r="A4" s="4" t="inlineStr">
        <is>
          <t>Trade and other receivables</t>
        </is>
      </c>
      <c r="B4" s="6" t="n">
        <v>281</v>
      </c>
      <c r="C4" s="6" t="n">
        <v>-3774</v>
      </c>
    </row>
    <row r="5">
      <c r="A5" s="4" t="inlineStr">
        <is>
          <t>Deposits and prepaid expenses</t>
        </is>
      </c>
      <c r="B5" s="5" t="n">
        <v>-168</v>
      </c>
      <c r="C5" s="5" t="n">
        <v>-83</v>
      </c>
    </row>
    <row r="6">
      <c r="A6" s="4" t="inlineStr">
        <is>
          <t>Trade and other payables</t>
        </is>
      </c>
      <c r="B6" s="5" t="n">
        <v>4901</v>
      </c>
      <c r="C6" s="5" t="n">
        <v>9451</v>
      </c>
    </row>
    <row r="7">
      <c r="A7" s="4" t="inlineStr">
        <is>
          <t>Foreign currency</t>
        </is>
      </c>
      <c r="B7" s="5" t="n">
        <v>-1</v>
      </c>
      <c r="C7" s="5" t="n">
        <v>-3</v>
      </c>
    </row>
    <row r="8">
      <c r="A8" s="4" t="inlineStr">
        <is>
          <t>Changes in non-cash flow working capital</t>
        </is>
      </c>
      <c r="B8" s="5" t="n">
        <v>5013</v>
      </c>
      <c r="C8" s="5" t="n">
        <v>5591</v>
      </c>
    </row>
    <row r="9">
      <c r="A9" s="4" t="inlineStr">
        <is>
          <t>Related to operating activities</t>
        </is>
      </c>
      <c r="B9" s="5" t="n">
        <v>1714</v>
      </c>
      <c r="C9" s="5" t="n">
        <v>-2140</v>
      </c>
    </row>
    <row r="10">
      <c r="A10" s="4" t="inlineStr">
        <is>
          <t>Related to investing activities</t>
        </is>
      </c>
      <c r="B10" s="6" t="n">
        <v>3299</v>
      </c>
      <c r="C10" s="6" t="n">
        <v>77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PROPERTY, PLANT AND EQUIPMENT (Details) - USD ($) $ in Thousands</t>
        </is>
      </c>
      <c r="B1" s="2" t="inlineStr">
        <is>
          <t>12 Months Ended</t>
        </is>
      </c>
    </row>
    <row r="2">
      <c r="B2" s="2" t="inlineStr">
        <is>
          <t>Dec. 31, 2023</t>
        </is>
      </c>
      <c r="D2" s="2" t="inlineStr">
        <is>
          <t>Dec. 31, 2022</t>
        </is>
      </c>
    </row>
    <row r="3">
      <c r="A3" s="3" t="inlineStr">
        <is>
          <t>IfrsStatementLineItems [Line Items]</t>
        </is>
      </c>
      <c r="B3" s="4" t="inlineStr">
        <is>
          <t xml:space="preserve"> </t>
        </is>
      </c>
      <c r="D3" s="4" t="inlineStr">
        <is>
          <t xml:space="preserve"> </t>
        </is>
      </c>
    </row>
    <row r="4">
      <c r="A4" s="4" t="inlineStr">
        <is>
          <t>Beginning Balance</t>
        </is>
      </c>
      <c r="B4" s="6" t="n">
        <v>176554</v>
      </c>
      <c r="D4" s="4" t="inlineStr">
        <is>
          <t xml:space="preserve"> </t>
        </is>
      </c>
    </row>
    <row r="5">
      <c r="A5" s="4" t="inlineStr">
        <is>
          <t>Ending Balance</t>
        </is>
      </c>
      <c r="B5" s="5" t="n">
        <v>216161</v>
      </c>
      <c r="D5" s="6" t="n">
        <v>176554</v>
      </c>
    </row>
    <row r="6">
      <c r="A6" s="4" t="inlineStr">
        <is>
          <t>Net book value</t>
        </is>
      </c>
      <c r="B6" s="5" t="n">
        <v>216161</v>
      </c>
      <c r="D6" s="5" t="n">
        <v>176554</v>
      </c>
    </row>
    <row r="7">
      <c r="A7" s="4" t="inlineStr">
        <is>
          <t>Gross carrying amount [member]</t>
        </is>
      </c>
      <c r="B7" s="4" t="inlineStr">
        <is>
          <t xml:space="preserve"> </t>
        </is>
      </c>
      <c r="D7" s="4" t="inlineStr">
        <is>
          <t xml:space="preserve"> </t>
        </is>
      </c>
    </row>
    <row r="8">
      <c r="A8" s="3" t="inlineStr">
        <is>
          <t>IfrsStatementLineItems [Line Items]</t>
        </is>
      </c>
      <c r="B8" s="4" t="inlineStr">
        <is>
          <t xml:space="preserve"> </t>
        </is>
      </c>
      <c r="D8" s="4" t="inlineStr">
        <is>
          <t xml:space="preserve"> </t>
        </is>
      </c>
    </row>
    <row r="9">
      <c r="A9" s="4" t="inlineStr">
        <is>
          <t>Beginning Balance</t>
        </is>
      </c>
      <c r="B9" s="5" t="n">
        <v>235504</v>
      </c>
      <c r="D9" s="5" t="n">
        <v>198495</v>
      </c>
    </row>
    <row r="10">
      <c r="A10" s="4" t="inlineStr">
        <is>
          <t>Additions</t>
        </is>
      </c>
      <c r="B10" s="5" t="n">
        <v>53774</v>
      </c>
      <c r="C10" s="4" t="inlineStr">
        <is>
          <t>[1]</t>
        </is>
      </c>
      <c r="D10" s="5" t="n">
        <v>37118</v>
      </c>
      <c r="E10" s="4" t="inlineStr">
        <is>
          <t>[2]</t>
        </is>
      </c>
    </row>
    <row r="11">
      <c r="A11" s="4" t="inlineStr">
        <is>
          <t>Disposals</t>
        </is>
      </c>
      <c r="B11" s="4" t="inlineStr">
        <is>
          <t xml:space="preserve"> </t>
        </is>
      </c>
      <c r="D11" s="5" t="n">
        <v>-108</v>
      </c>
    </row>
    <row r="12">
      <c r="A12" s="4" t="inlineStr">
        <is>
          <t>Ending Balance</t>
        </is>
      </c>
      <c r="B12" s="5" t="n">
        <v>289277</v>
      </c>
      <c r="D12" s="5" t="n">
        <v>235504</v>
      </c>
    </row>
    <row r="13">
      <c r="A13" s="4" t="inlineStr">
        <is>
          <t>Net book value</t>
        </is>
      </c>
      <c r="B13" s="5" t="n">
        <v>289277</v>
      </c>
      <c r="D13" s="5" t="n">
        <v>235504</v>
      </c>
    </row>
    <row r="14">
      <c r="A14" s="4" t="inlineStr">
        <is>
          <t>Accumulated depreciation and amortisation [member]</t>
        </is>
      </c>
      <c r="B14" s="4" t="inlineStr">
        <is>
          <t xml:space="preserve"> </t>
        </is>
      </c>
      <c r="D14" s="4" t="inlineStr">
        <is>
          <t xml:space="preserve"> </t>
        </is>
      </c>
    </row>
    <row r="15">
      <c r="A15" s="3" t="inlineStr">
        <is>
          <t>IfrsStatementLineItems [Line Items]</t>
        </is>
      </c>
      <c r="B15" s="4" t="inlineStr">
        <is>
          <t xml:space="preserve"> </t>
        </is>
      </c>
      <c r="D15" s="4" t="inlineStr">
        <is>
          <t xml:space="preserve"> </t>
        </is>
      </c>
    </row>
    <row r="16">
      <c r="A16" s="4" t="inlineStr">
        <is>
          <t>Beginning Balance</t>
        </is>
      </c>
      <c r="B16" s="5" t="n">
        <v>-58950</v>
      </c>
      <c r="D16" s="5" t="n">
        <v>-51419</v>
      </c>
    </row>
    <row r="17">
      <c r="A17" s="4" t="inlineStr">
        <is>
          <t>Ending Balance</t>
        </is>
      </c>
      <c r="B17" s="5" t="n">
        <v>-73116</v>
      </c>
      <c r="D17" s="5" t="n">
        <v>-58950</v>
      </c>
    </row>
    <row r="18">
      <c r="A18" s="4" t="inlineStr">
        <is>
          <t>Depletion and depreciation</t>
        </is>
      </c>
      <c r="B18" s="5" t="n">
        <v>14166</v>
      </c>
      <c r="D18" s="5" t="n">
        <v>7531</v>
      </c>
    </row>
    <row r="19">
      <c r="A19" s="4" t="inlineStr">
        <is>
          <t>Net book value</t>
        </is>
      </c>
      <c r="B19" s="5" t="n">
        <v>-73116</v>
      </c>
      <c r="D19" s="5" t="n">
        <v>-58950</v>
      </c>
    </row>
    <row r="20">
      <c r="A20" s="4" t="inlineStr">
        <is>
          <t>Development and production assets [member]</t>
        </is>
      </c>
      <c r="B20" s="4" t="inlineStr">
        <is>
          <t xml:space="preserve"> </t>
        </is>
      </c>
      <c r="D20" s="4" t="inlineStr">
        <is>
          <t xml:space="preserve"> </t>
        </is>
      </c>
    </row>
    <row r="21">
      <c r="A21" s="3" t="inlineStr">
        <is>
          <t>IfrsStatementLineItems [Line Items]</t>
        </is>
      </c>
      <c r="B21" s="4" t="inlineStr">
        <is>
          <t xml:space="preserve"> </t>
        </is>
      </c>
      <c r="D21" s="4" t="inlineStr">
        <is>
          <t xml:space="preserve"> </t>
        </is>
      </c>
    </row>
    <row r="22">
      <c r="A22" s="4" t="inlineStr">
        <is>
          <t>Beginning Balance</t>
        </is>
      </c>
      <c r="B22" s="5" t="n">
        <v>176516</v>
      </c>
      <c r="D22" s="4" t="inlineStr">
        <is>
          <t xml:space="preserve"> </t>
        </is>
      </c>
    </row>
    <row r="23">
      <c r="A23" s="4" t="inlineStr">
        <is>
          <t>Ending Balance</t>
        </is>
      </c>
      <c r="B23" s="5" t="n">
        <v>216092</v>
      </c>
      <c r="D23" s="5" t="n">
        <v>176516</v>
      </c>
    </row>
    <row r="24">
      <c r="A24" s="4" t="inlineStr">
        <is>
          <t>Net book value</t>
        </is>
      </c>
      <c r="B24" s="5" t="n">
        <v>216092</v>
      </c>
      <c r="D24" s="5" t="n">
        <v>176516</v>
      </c>
    </row>
    <row r="25">
      <c r="A25" s="4" t="inlineStr">
        <is>
          <t>Development and production assets [member] | Gross carrying amount [member]</t>
        </is>
      </c>
      <c r="B25" s="4" t="inlineStr">
        <is>
          <t xml:space="preserve"> </t>
        </is>
      </c>
      <c r="D25" s="4" t="inlineStr">
        <is>
          <t xml:space="preserve"> </t>
        </is>
      </c>
    </row>
    <row r="26">
      <c r="A26" s="3" t="inlineStr">
        <is>
          <t>IfrsStatementLineItems [Line Items]</t>
        </is>
      </c>
      <c r="B26" s="4" t="inlineStr">
        <is>
          <t xml:space="preserve"> </t>
        </is>
      </c>
      <c r="D26" s="4" t="inlineStr">
        <is>
          <t xml:space="preserve"> </t>
        </is>
      </c>
    </row>
    <row r="27">
      <c r="A27" s="4" t="inlineStr">
        <is>
          <t>Beginning Balance</t>
        </is>
      </c>
      <c r="B27" s="5" t="n">
        <v>234126</v>
      </c>
      <c r="D27" s="5" t="n">
        <v>197116</v>
      </c>
    </row>
    <row r="28">
      <c r="A28" s="4" t="inlineStr">
        <is>
          <t>Additions</t>
        </is>
      </c>
      <c r="B28" s="5" t="n">
        <v>53713</v>
      </c>
      <c r="C28" s="4" t="inlineStr">
        <is>
          <t>[1]</t>
        </is>
      </c>
      <c r="D28" s="5" t="n">
        <v>37112</v>
      </c>
      <c r="E28" s="4" t="inlineStr">
        <is>
          <t>[2]</t>
        </is>
      </c>
    </row>
    <row r="29">
      <c r="A29" s="4" t="inlineStr">
        <is>
          <t>Disposals</t>
        </is>
      </c>
      <c r="B29" s="4" t="inlineStr">
        <is>
          <t xml:space="preserve"> </t>
        </is>
      </c>
      <c r="D29" s="5" t="n">
        <v>-102</v>
      </c>
    </row>
    <row r="30">
      <c r="A30" s="4" t="inlineStr">
        <is>
          <t>Ending Balance</t>
        </is>
      </c>
      <c r="B30" s="5" t="n">
        <v>287839</v>
      </c>
      <c r="D30" s="5" t="n">
        <v>234126</v>
      </c>
    </row>
    <row r="31">
      <c r="A31" s="4" t="inlineStr">
        <is>
          <t>Net book value</t>
        </is>
      </c>
      <c r="B31" s="5" t="n">
        <v>287839</v>
      </c>
      <c r="D31" s="5" t="n">
        <v>234126</v>
      </c>
    </row>
    <row r="32">
      <c r="A32" s="4" t="inlineStr">
        <is>
          <t>Development and production assets [member] | Accumulated depreciation and amortisation [member]</t>
        </is>
      </c>
      <c r="B32" s="4" t="inlineStr">
        <is>
          <t xml:space="preserve"> </t>
        </is>
      </c>
      <c r="D32" s="4" t="inlineStr">
        <is>
          <t xml:space="preserve"> </t>
        </is>
      </c>
    </row>
    <row r="33">
      <c r="A33" s="3" t="inlineStr">
        <is>
          <t>IfrsStatementLineItems [Line Items]</t>
        </is>
      </c>
      <c r="B33" s="4" t="inlineStr">
        <is>
          <t xml:space="preserve"> </t>
        </is>
      </c>
      <c r="D33" s="4" t="inlineStr">
        <is>
          <t xml:space="preserve"> </t>
        </is>
      </c>
    </row>
    <row r="34">
      <c r="A34" s="4" t="inlineStr">
        <is>
          <t>Beginning Balance</t>
        </is>
      </c>
      <c r="B34" s="5" t="n">
        <v>-57610</v>
      </c>
      <c r="D34" s="5" t="n">
        <v>-50095</v>
      </c>
    </row>
    <row r="35">
      <c r="A35" s="4" t="inlineStr">
        <is>
          <t>Ending Balance</t>
        </is>
      </c>
      <c r="B35" s="5" t="n">
        <v>-71747</v>
      </c>
      <c r="D35" s="5" t="n">
        <v>-57610</v>
      </c>
    </row>
    <row r="36">
      <c r="A36" s="4" t="inlineStr">
        <is>
          <t>Depletion and depreciation</t>
        </is>
      </c>
      <c r="B36" s="5" t="n">
        <v>14137</v>
      </c>
      <c r="D36" s="5" t="n">
        <v>7515</v>
      </c>
    </row>
    <row r="37">
      <c r="A37" s="4" t="inlineStr">
        <is>
          <t>Net book value</t>
        </is>
      </c>
      <c r="B37" s="5" t="n">
        <v>-71747</v>
      </c>
      <c r="D37" s="5" t="n">
        <v>-57610</v>
      </c>
    </row>
    <row r="38">
      <c r="A38" s="4" t="inlineStr">
        <is>
          <t>Processing and other equipment [member]</t>
        </is>
      </c>
      <c r="B38" s="4" t="inlineStr">
        <is>
          <t xml:space="preserve"> </t>
        </is>
      </c>
      <c r="D38" s="4" t="inlineStr">
        <is>
          <t xml:space="preserve"> </t>
        </is>
      </c>
    </row>
    <row r="39">
      <c r="A39" s="3" t="inlineStr">
        <is>
          <t>IfrsStatementLineItems [Line Items]</t>
        </is>
      </c>
      <c r="B39" s="4" t="inlineStr">
        <is>
          <t xml:space="preserve"> </t>
        </is>
      </c>
      <c r="D39" s="4" t="inlineStr">
        <is>
          <t xml:space="preserve"> </t>
        </is>
      </c>
    </row>
    <row r="40">
      <c r="A40" s="4" t="inlineStr">
        <is>
          <t>Beginning Balance</t>
        </is>
      </c>
      <c r="B40" s="5" t="n">
        <v>38</v>
      </c>
      <c r="D40" s="4" t="inlineStr">
        <is>
          <t xml:space="preserve"> </t>
        </is>
      </c>
    </row>
    <row r="41">
      <c r="A41" s="4" t="inlineStr">
        <is>
          <t>Ending Balance</t>
        </is>
      </c>
      <c r="B41" s="5" t="n">
        <v>69</v>
      </c>
      <c r="D41" s="5" t="n">
        <v>38</v>
      </c>
    </row>
    <row r="42">
      <c r="A42" s="4" t="inlineStr">
        <is>
          <t>Net book value</t>
        </is>
      </c>
      <c r="B42" s="5" t="n">
        <v>69</v>
      </c>
      <c r="D42" s="5" t="n">
        <v>38</v>
      </c>
    </row>
    <row r="43">
      <c r="A43" s="4" t="inlineStr">
        <is>
          <t>Processing and other equipment [member] | Gross carrying amount [member]</t>
        </is>
      </c>
      <c r="B43" s="4" t="inlineStr">
        <is>
          <t xml:space="preserve"> </t>
        </is>
      </c>
      <c r="D43" s="4" t="inlineStr">
        <is>
          <t xml:space="preserve"> </t>
        </is>
      </c>
    </row>
    <row r="44">
      <c r="A44" s="3" t="inlineStr">
        <is>
          <t>IfrsStatementLineItems [Line Items]</t>
        </is>
      </c>
      <c r="B44" s="4" t="inlineStr">
        <is>
          <t xml:space="preserve"> </t>
        </is>
      </c>
      <c r="D44" s="4" t="inlineStr">
        <is>
          <t xml:space="preserve"> </t>
        </is>
      </c>
    </row>
    <row r="45">
      <c r="A45" s="4" t="inlineStr">
        <is>
          <t>Beginning Balance</t>
        </is>
      </c>
      <c r="B45" s="5" t="n">
        <v>1378</v>
      </c>
      <c r="D45" s="5" t="n">
        <v>1379</v>
      </c>
    </row>
    <row r="46">
      <c r="A46" s="4" t="inlineStr">
        <is>
          <t>Additions</t>
        </is>
      </c>
      <c r="B46" s="5" t="n">
        <v>60</v>
      </c>
      <c r="C46" s="4" t="inlineStr">
        <is>
          <t>[1]</t>
        </is>
      </c>
      <c r="D46" s="5" t="n">
        <v>5</v>
      </c>
      <c r="E46" s="4" t="inlineStr">
        <is>
          <t>[2]</t>
        </is>
      </c>
    </row>
    <row r="47">
      <c r="A47" s="4" t="inlineStr">
        <is>
          <t>Disposals</t>
        </is>
      </c>
      <c r="B47" s="4" t="inlineStr">
        <is>
          <t xml:space="preserve"> </t>
        </is>
      </c>
      <c r="D47" s="5" t="n">
        <v>-6</v>
      </c>
    </row>
    <row r="48">
      <c r="A48" s="4" t="inlineStr">
        <is>
          <t>Ending Balance</t>
        </is>
      </c>
      <c r="B48" s="5" t="n">
        <v>1438</v>
      </c>
      <c r="D48" s="5" t="n">
        <v>1378</v>
      </c>
    </row>
    <row r="49">
      <c r="A49" s="4" t="inlineStr">
        <is>
          <t>Net book value</t>
        </is>
      </c>
      <c r="B49" s="5" t="n">
        <v>1438</v>
      </c>
      <c r="D49" s="5" t="n">
        <v>1378</v>
      </c>
    </row>
    <row r="50">
      <c r="A50" s="4" t="inlineStr">
        <is>
          <t>Processing and other equipment [member] | Accumulated depreciation and amortisation [member]</t>
        </is>
      </c>
      <c r="B50" s="4" t="inlineStr">
        <is>
          <t xml:space="preserve"> </t>
        </is>
      </c>
      <c r="D50" s="4" t="inlineStr">
        <is>
          <t xml:space="preserve"> </t>
        </is>
      </c>
    </row>
    <row r="51">
      <c r="A51" s="3" t="inlineStr">
        <is>
          <t>IfrsStatementLineItems [Line Items]</t>
        </is>
      </c>
      <c r="B51" s="4" t="inlineStr">
        <is>
          <t xml:space="preserve"> </t>
        </is>
      </c>
      <c r="D51" s="4" t="inlineStr">
        <is>
          <t xml:space="preserve"> </t>
        </is>
      </c>
    </row>
    <row r="52">
      <c r="A52" s="4" t="inlineStr">
        <is>
          <t>Beginning Balance</t>
        </is>
      </c>
      <c r="B52" s="5" t="n">
        <v>-1340</v>
      </c>
      <c r="D52" s="5" t="n">
        <v>-1324</v>
      </c>
    </row>
    <row r="53">
      <c r="A53" s="4" t="inlineStr">
        <is>
          <t>Ending Balance</t>
        </is>
      </c>
      <c r="B53" s="5" t="n">
        <v>-1369</v>
      </c>
      <c r="D53" s="5" t="n">
        <v>-1340</v>
      </c>
    </row>
    <row r="54">
      <c r="A54" s="4" t="inlineStr">
        <is>
          <t>Depletion and depreciation</t>
        </is>
      </c>
      <c r="B54" s="5" t="n">
        <v>29</v>
      </c>
      <c r="D54" s="5" t="n">
        <v>16</v>
      </c>
    </row>
    <row r="55">
      <c r="A55" s="4" t="inlineStr">
        <is>
          <t>Net book value</t>
        </is>
      </c>
      <c r="B55" s="6" t="n">
        <v>-1369</v>
      </c>
      <c r="D55" s="6" t="n">
        <v>-1340</v>
      </c>
    </row>
    <row r="56"/>
    <row r="57">
      <c r="A57" s="4" t="inlineStr">
        <is>
          <t>[1]Includes non-cash additions of $ 140 462 29 4</t>
        </is>
      </c>
    </row>
  </sheetData>
  <mergeCells count="6">
    <mergeCell ref="A1:A2"/>
    <mergeCell ref="B1:E1"/>
    <mergeCell ref="B2:C2"/>
    <mergeCell ref="D2:E2"/>
    <mergeCell ref="A56:E56"/>
    <mergeCell ref="A57:E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Details) (Paranthetical) - USD ($) $ in Thousands</t>
        </is>
      </c>
      <c r="B1" s="2" t="inlineStr">
        <is>
          <t>Dec. 31, 2023</t>
        </is>
      </c>
      <c r="C1" s="2" t="inlineStr">
        <is>
          <t>Dec. 31, 2022</t>
        </is>
      </c>
    </row>
    <row r="2">
      <c r="A2" s="3" t="inlineStr">
        <is>
          <t>Disclosure of detailed information about property, plant and equipment [abstract]</t>
        </is>
      </c>
      <c r="B2" s="4" t="inlineStr">
        <is>
          <t xml:space="preserve"> </t>
        </is>
      </c>
      <c r="C2" s="4" t="inlineStr">
        <is>
          <t xml:space="preserve"> </t>
        </is>
      </c>
    </row>
    <row r="3">
      <c r="A3" s="4" t="inlineStr">
        <is>
          <t>Capitalized stock-based compensation</t>
        </is>
      </c>
      <c r="B3" s="6" t="n">
        <v>140</v>
      </c>
      <c r="C3" s="6" t="n">
        <v>29</v>
      </c>
    </row>
    <row r="4">
      <c r="A4" s="4" t="inlineStr">
        <is>
          <t>Asset retirement obligations</t>
        </is>
      </c>
      <c r="B4" s="6" t="n">
        <v>462</v>
      </c>
      <c r="C4"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19280</v>
      </c>
      <c r="C4" s="6" t="n">
        <v>16643</v>
      </c>
    </row>
    <row r="5">
      <c r="A5" s="3" t="inlineStr">
        <is>
          <t>Adjustments for:</t>
        </is>
      </c>
      <c r="B5" s="4" t="inlineStr">
        <is>
          <t xml:space="preserve"> </t>
        </is>
      </c>
      <c r="C5" s="4" t="inlineStr">
        <is>
          <t xml:space="preserve"> </t>
        </is>
      </c>
    </row>
    <row r="6">
      <c r="A6" s="4" t="inlineStr">
        <is>
          <t>Depletion, depreciation and amortization</t>
        </is>
      </c>
      <c r="B6" s="5" t="n">
        <v>15009</v>
      </c>
      <c r="C6" s="5" t="n">
        <v>7581</v>
      </c>
    </row>
    <row r="7">
      <c r="A7" s="4" t="inlineStr">
        <is>
          <t>Accretion</t>
        </is>
      </c>
      <c r="B7" s="5" t="n">
        <v>183</v>
      </c>
      <c r="C7" s="5" t="n">
        <v>34</v>
      </c>
    </row>
    <row r="8">
      <c r="A8" s="4" t="inlineStr">
        <is>
          <t>Unrealized (gain) loss on risk management contracts</t>
        </is>
      </c>
      <c r="B8" s="5" t="n">
        <v>-1813</v>
      </c>
      <c r="C8" s="5" t="n">
        <v>-461</v>
      </c>
    </row>
    <row r="9">
      <c r="A9" s="4" t="inlineStr">
        <is>
          <t>Stock based compensation (Note 15)</t>
        </is>
      </c>
      <c r="B9" s="5" t="n">
        <v>790</v>
      </c>
      <c r="C9" s="5" t="n">
        <v>277</v>
      </c>
    </row>
    <row r="10">
      <c r="A10" s="4" t="inlineStr">
        <is>
          <t>Deferred taxes expense</t>
        </is>
      </c>
      <c r="B10" s="5" t="n">
        <v>3359</v>
      </c>
      <c r="C10" s="4" t="inlineStr">
        <is>
          <t xml:space="preserve"> </t>
        </is>
      </c>
    </row>
    <row r="11">
      <c r="A11" s="4" t="inlineStr">
        <is>
          <t>Unrealized foreign exchange (gain) loss</t>
        </is>
      </c>
      <c r="B11" s="5" t="n">
        <v>-3</v>
      </c>
      <c r="C11" s="5" t="n">
        <v>6</v>
      </c>
    </row>
    <row r="12">
      <c r="A12" s="4" t="inlineStr">
        <is>
          <t>Amortization of loan acquisition costs</t>
        </is>
      </c>
      <c r="B12" s="5" t="n">
        <v>128</v>
      </c>
      <c r="C12" s="5" t="n">
        <v>118</v>
      </c>
    </row>
    <row r="13">
      <c r="A13" s="4" t="inlineStr">
        <is>
          <t>Gain on sale of assets</t>
        </is>
      </c>
      <c r="B13" s="4" t="inlineStr">
        <is>
          <t xml:space="preserve"> </t>
        </is>
      </c>
      <c r="C13" s="5" t="n">
        <v>-16</v>
      </c>
    </row>
    <row r="14">
      <c r="A14" s="4" t="inlineStr">
        <is>
          <t>Changes in non-cash working capital (Note 8)</t>
        </is>
      </c>
      <c r="B14" s="5" t="n">
        <v>1714</v>
      </c>
      <c r="C14" s="5" t="n">
        <v>-2140</v>
      </c>
    </row>
    <row r="15">
      <c r="A15" s="4" t="inlineStr">
        <is>
          <t>Net cash from operating activities</t>
        </is>
      </c>
      <c r="B15" s="5" t="n">
        <v>38647</v>
      </c>
      <c r="C15" s="5" t="n">
        <v>22042</v>
      </c>
    </row>
    <row r="16">
      <c r="A16" s="3" t="inlineStr">
        <is>
          <t>Cash flows from investing activities</t>
        </is>
      </c>
      <c r="B16" s="4" t="inlineStr">
        <is>
          <t xml:space="preserve"> </t>
        </is>
      </c>
      <c r="C16" s="4" t="inlineStr">
        <is>
          <t xml:space="preserve"> </t>
        </is>
      </c>
    </row>
    <row r="17">
      <c r="A17" s="4" t="inlineStr">
        <is>
          <t>Additions to property, plant and equipment (Note 9)</t>
        </is>
      </c>
      <c r="B17" s="5" t="n">
        <v>-53173</v>
      </c>
      <c r="C17" s="5" t="n">
        <v>-37097</v>
      </c>
    </row>
    <row r="18">
      <c r="A18" s="4" t="inlineStr">
        <is>
          <t>Proceeds from sale of assets</t>
        </is>
      </c>
      <c r="B18" s="4" t="inlineStr">
        <is>
          <t xml:space="preserve"> </t>
        </is>
      </c>
      <c r="C18" s="5" t="n">
        <v>124</v>
      </c>
    </row>
    <row r="19">
      <c r="A19" s="4" t="inlineStr">
        <is>
          <t>Change in non-cash working capital (Note 8)</t>
        </is>
      </c>
      <c r="B19" s="5" t="n">
        <v>3299</v>
      </c>
      <c r="C19" s="5" t="n">
        <v>7731</v>
      </c>
    </row>
    <row r="20">
      <c r="A20" s="4" t="inlineStr">
        <is>
          <t>Net cash used in investing activities</t>
        </is>
      </c>
      <c r="B20" s="5" t="n">
        <v>-49874</v>
      </c>
      <c r="C20" s="5" t="n">
        <v>-29242</v>
      </c>
    </row>
    <row r="21">
      <c r="A21" s="3" t="inlineStr">
        <is>
          <t>Cash flows from financing activities</t>
        </is>
      </c>
      <c r="B21" s="4" t="inlineStr">
        <is>
          <t xml:space="preserve"> </t>
        </is>
      </c>
      <c r="C21" s="4" t="inlineStr">
        <is>
          <t xml:space="preserve"> </t>
        </is>
      </c>
    </row>
    <row r="22">
      <c r="A22" s="4" t="inlineStr">
        <is>
          <t>Proceeds from loans and borrowings</t>
        </is>
      </c>
      <c r="B22" s="5" t="n">
        <v>16885</v>
      </c>
      <c r="C22" s="5" t="n">
        <v>1815</v>
      </c>
    </row>
    <row r="23">
      <c r="A23" s="4" t="inlineStr">
        <is>
          <t>Repayment of loans and borrowings</t>
        </is>
      </c>
      <c r="B23" s="5" t="n">
        <v>-5200</v>
      </c>
      <c r="C23" s="5" t="n">
        <v>-1000</v>
      </c>
    </row>
    <row r="24">
      <c r="A24" s="4" t="inlineStr">
        <is>
          <t>Payments on lease liabilities</t>
        </is>
      </c>
      <c r="B24" s="5" t="n">
        <v>-903</v>
      </c>
      <c r="C24" s="5" t="n">
        <v>-54</v>
      </c>
    </row>
    <row r="25">
      <c r="A25" s="4" t="inlineStr">
        <is>
          <t>Proceeds from stock option exercises</t>
        </is>
      </c>
      <c r="B25" s="5" t="n">
        <v>6</v>
      </c>
      <c r="C25" s="4" t="inlineStr">
        <is>
          <t xml:space="preserve"> </t>
        </is>
      </c>
    </row>
    <row r="26">
      <c r="A26" s="4" t="inlineStr">
        <is>
          <t>Proceeds from rights offering, net</t>
        </is>
      </c>
      <c r="B26" s="4" t="inlineStr">
        <is>
          <t xml:space="preserve"> </t>
        </is>
      </c>
      <c r="C26" s="5" t="n">
        <v>161</v>
      </c>
    </row>
    <row r="27">
      <c r="A27" s="4" t="inlineStr">
        <is>
          <t>Net cash from financing activities</t>
        </is>
      </c>
      <c r="B27" s="5" t="n">
        <v>10788</v>
      </c>
      <c r="C27" s="5" t="n">
        <v>922</v>
      </c>
    </row>
    <row r="28">
      <c r="A28" s="4" t="inlineStr">
        <is>
          <t>Foreign exchange effect on cash and cash equivalents</t>
        </is>
      </c>
      <c r="B28" s="4" t="inlineStr">
        <is>
          <t xml:space="preserve"> </t>
        </is>
      </c>
      <c r="C28" s="5" t="n">
        <v>-1</v>
      </c>
    </row>
    <row r="29">
      <c r="A29" s="4" t="inlineStr">
        <is>
          <t>Change in cash and cash equivalents</t>
        </is>
      </c>
      <c r="B29" s="5" t="n">
        <v>-439</v>
      </c>
      <c r="C29" s="5" t="n">
        <v>-6279</v>
      </c>
    </row>
    <row r="30">
      <c r="A30" s="4" t="inlineStr">
        <is>
          <t>Cash and cash equivalents, beginning of year</t>
        </is>
      </c>
      <c r="B30" s="5" t="n">
        <v>1037</v>
      </c>
      <c r="C30" s="5" t="n">
        <v>7316</v>
      </c>
    </row>
    <row r="31">
      <c r="A31" s="4" t="inlineStr">
        <is>
          <t>Cash and cash equivalents, end of year</t>
        </is>
      </c>
      <c r="B31" s="5" t="n">
        <v>598</v>
      </c>
      <c r="C31" s="5" t="n">
        <v>1037</v>
      </c>
    </row>
    <row r="32">
      <c r="A32" s="3" t="inlineStr">
        <is>
          <t>Supplementary information for cash flows from operating activities</t>
        </is>
      </c>
      <c r="B32" s="4" t="inlineStr">
        <is>
          <t xml:space="preserve"> </t>
        </is>
      </c>
      <c r="C32" s="4" t="inlineStr">
        <is>
          <t xml:space="preserve"> </t>
        </is>
      </c>
    </row>
    <row r="33">
      <c r="A33" s="4" t="inlineStr">
        <is>
          <t>Interest paid</t>
        </is>
      </c>
      <c r="B33" s="5" t="n">
        <v>1846</v>
      </c>
      <c r="C33" s="5" t="n">
        <v>885</v>
      </c>
    </row>
    <row r="34">
      <c r="A34" s="4" t="inlineStr">
        <is>
          <t>Income taxes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Disclosure of detailed information about property, plant and equipment [abstract]</t>
        </is>
      </c>
      <c r="B3" s="4" t="inlineStr">
        <is>
          <t xml:space="preserve"> </t>
        </is>
      </c>
      <c r="C3" s="4" t="inlineStr">
        <is>
          <t xml:space="preserve"> </t>
        </is>
      </c>
    </row>
    <row r="4">
      <c r="A4" s="4" t="inlineStr">
        <is>
          <t>Impairment</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IGHT OF USE ASSETS (Details)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Beginning balance, Right of use assets</t>
        </is>
      </c>
      <c r="B4" s="6" t="n">
        <v>48</v>
      </c>
      <c r="C4" s="6" t="n">
        <v>38</v>
      </c>
    </row>
    <row r="5">
      <c r="A5" s="4" t="inlineStr">
        <is>
          <t>Additions</t>
        </is>
      </c>
      <c r="B5" s="5" t="n">
        <v>1984</v>
      </c>
      <c r="C5" s="5" t="n">
        <v>61</v>
      </c>
    </row>
    <row r="6">
      <c r="A6" s="4" t="inlineStr">
        <is>
          <t>Depreciation</t>
        </is>
      </c>
      <c r="B6" s="5" t="n">
        <v>-842</v>
      </c>
      <c r="C6" s="5" t="n">
        <v>-51</v>
      </c>
    </row>
    <row r="7">
      <c r="A7" s="4" t="inlineStr">
        <is>
          <t>Ending Balance, Right of use assets</t>
        </is>
      </c>
      <c r="B7" s="6" t="n">
        <v>1190</v>
      </c>
      <c r="C7" s="6" t="n">
        <v>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AND RIGHT OF USE ASSETS (Details Narrative) - USD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Interest on lease liability</t>
        </is>
      </c>
      <c r="B4" s="6" t="n">
        <v>103</v>
      </c>
      <c r="C4" s="6" t="n">
        <v>3</v>
      </c>
    </row>
    <row r="5">
      <c r="A5" s="4" t="inlineStr">
        <is>
          <t>Lease for right of use assets</t>
        </is>
      </c>
      <c r="B5" s="6" t="n">
        <v>51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ATES TO THE NET LOSS BEFORE TAX PROVISION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Net income</t>
        </is>
      </c>
      <c r="B4" s="6" t="n">
        <v>22639</v>
      </c>
      <c r="C4" s="6" t="n">
        <v>16643</v>
      </c>
    </row>
    <row r="5">
      <c r="A5" s="4" t="inlineStr">
        <is>
          <t>Statutory tax rate percentage</t>
        </is>
      </c>
      <c r="B5" s="12" t="n">
        <v>0.2643</v>
      </c>
      <c r="C5" s="12" t="n">
        <v>0.2544</v>
      </c>
    </row>
    <row r="6">
      <c r="A6" s="4" t="inlineStr">
        <is>
          <t>Net income After Tax</t>
        </is>
      </c>
      <c r="B6" s="6" t="n">
        <v>5983</v>
      </c>
      <c r="C6" s="6" t="n">
        <v>4234</v>
      </c>
    </row>
    <row r="7">
      <c r="A7" s="4" t="inlineStr">
        <is>
          <t>Return to provision</t>
        </is>
      </c>
      <c r="B7" s="5" t="n">
        <v>-122</v>
      </c>
      <c r="C7" s="4" t="inlineStr">
        <is>
          <t xml:space="preserve"> </t>
        </is>
      </c>
    </row>
    <row r="8">
      <c r="A8" s="4" t="inlineStr">
        <is>
          <t>Depletion</t>
        </is>
      </c>
      <c r="B8" s="5" t="n">
        <v>-352</v>
      </c>
      <c r="C8" s="4" t="inlineStr">
        <is>
          <t xml:space="preserve"> </t>
        </is>
      </c>
    </row>
    <row r="9">
      <c r="A9" s="4" t="inlineStr">
        <is>
          <t>Prior period state deferred adjustments</t>
        </is>
      </c>
      <c r="B9" s="5" t="n">
        <v>1051</v>
      </c>
      <c r="C9" s="4" t="inlineStr">
        <is>
          <t xml:space="preserve"> </t>
        </is>
      </c>
    </row>
    <row r="10">
      <c r="A10" s="4" t="inlineStr">
        <is>
          <t>Change in unrecognized tax benefit</t>
        </is>
      </c>
      <c r="B10" s="5" t="n">
        <v>-3229</v>
      </c>
      <c r="C10" s="5" t="n">
        <v>-4587</v>
      </c>
    </row>
    <row r="11">
      <c r="A11" s="4" t="inlineStr">
        <is>
          <t>Change in enacted tax rate</t>
        </is>
      </c>
      <c r="B11" s="4" t="inlineStr">
        <is>
          <t xml:space="preserve"> </t>
        </is>
      </c>
      <c r="C11" s="5" t="n">
        <v>313</v>
      </c>
    </row>
    <row r="12">
      <c r="A12" s="4" t="inlineStr">
        <is>
          <t>Other</t>
        </is>
      </c>
      <c r="B12" s="5" t="n">
        <v>28</v>
      </c>
      <c r="C12" s="5" t="n">
        <v>40</v>
      </c>
    </row>
    <row r="13">
      <c r="A13" s="4" t="inlineStr">
        <is>
          <t>Income tax expense</t>
        </is>
      </c>
      <c r="B13" s="6" t="n">
        <v>3359</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LIABILITIES AND ASSETS (Details) - USD ($) $ in Thousand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Property, plant and equipment/exploration and evaluation assets</t>
        </is>
      </c>
      <c r="B3" s="6" t="n">
        <v>-37118</v>
      </c>
      <c r="C3" s="6" t="n">
        <v>-35526</v>
      </c>
    </row>
    <row r="4">
      <c r="A4" s="4" t="inlineStr">
        <is>
          <t>Commodity contracts</t>
        </is>
      </c>
      <c r="B4" s="5" t="n">
        <v>-103</v>
      </c>
      <c r="C4" s="4" t="inlineStr">
        <is>
          <t xml:space="preserve"> </t>
        </is>
      </c>
    </row>
    <row r="5">
      <c r="A5" s="4" t="inlineStr">
        <is>
          <t>Leases</t>
        </is>
      </c>
      <c r="B5" s="5" t="n">
        <v>-18</v>
      </c>
      <c r="C5" s="4" t="inlineStr">
        <is>
          <t xml:space="preserve"> </t>
        </is>
      </c>
    </row>
    <row r="6">
      <c r="A6" s="4" t="inlineStr">
        <is>
          <t>Stock based compensation</t>
        </is>
      </c>
      <c r="B6" s="5" t="n">
        <v>377</v>
      </c>
      <c r="C6" s="5" t="n">
        <v>48</v>
      </c>
    </row>
    <row r="7">
      <c r="A7" s="4" t="inlineStr">
        <is>
          <t>Asset retirement obligations</t>
        </is>
      </c>
      <c r="B7" s="5" t="n">
        <v>425</v>
      </c>
      <c r="C7" s="5" t="n">
        <v>363</v>
      </c>
    </row>
    <row r="8">
      <c r="A8" s="4" t="inlineStr">
        <is>
          <t>Commodity contracts</t>
        </is>
      </c>
      <c r="B8" s="4" t="inlineStr">
        <is>
          <t xml:space="preserve"> </t>
        </is>
      </c>
      <c r="C8" s="5" t="n">
        <v>362</v>
      </c>
    </row>
    <row r="9">
      <c r="A9" s="4" t="inlineStr">
        <is>
          <t>Other</t>
        </is>
      </c>
      <c r="B9" s="4" t="inlineStr">
        <is>
          <t xml:space="preserve"> </t>
        </is>
      </c>
      <c r="C9" s="5" t="n">
        <v>8</v>
      </c>
    </row>
    <row r="10">
      <c r="A10" s="4" t="inlineStr">
        <is>
          <t>Loss carry-forward</t>
        </is>
      </c>
      <c r="B10" s="5" t="n">
        <v>33078</v>
      </c>
      <c r="C10" s="5" t="n">
        <v>34745</v>
      </c>
    </row>
    <row r="11">
      <c r="A11" s="4" t="inlineStr">
        <is>
          <t>Deferred tax assets and liabilities</t>
        </is>
      </c>
      <c r="B11" s="6" t="n">
        <v>-3359</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COGNIZED DEFERRED TAX ASSETS (Details) - USD ($) $ in Thousand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Property, plant and equipment/exploration and evaluation assets</t>
        </is>
      </c>
      <c r="B3" s="6" t="n">
        <v>441</v>
      </c>
      <c r="C3" s="6" t="n">
        <v>14508</v>
      </c>
    </row>
    <row r="4">
      <c r="A4" s="4" t="inlineStr">
        <is>
          <t>Loss carry-forward</t>
        </is>
      </c>
      <c r="B4" s="5" t="n">
        <v>22014</v>
      </c>
      <c r="C4" s="5" t="n">
        <v>44215</v>
      </c>
    </row>
    <row r="5">
      <c r="A5" s="4" t="inlineStr">
        <is>
          <t>Capital losses</t>
        </is>
      </c>
      <c r="B5" s="5" t="n">
        <v>10976</v>
      </c>
      <c r="C5" s="5" t="n">
        <v>11182</v>
      </c>
    </row>
    <row r="6">
      <c r="A6" s="4" t="inlineStr">
        <is>
          <t>Unrecognized deferred tax assets</t>
        </is>
      </c>
      <c r="B6" s="6" t="n">
        <v>33432</v>
      </c>
      <c r="C6" s="6" t="n">
        <v>699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INCOME TAXES (Details Narrative) $ in Millions</t>
        </is>
      </c>
      <c r="B1" s="2" t="inlineStr">
        <is>
          <t>Dec. 31, 2023 USD ($)</t>
        </is>
      </c>
    </row>
    <row r="2">
      <c r="A2" s="3" t="inlineStr">
        <is>
          <t>Major components of tax expense (income) [abstract]</t>
        </is>
      </c>
      <c r="B2" s="4" t="inlineStr">
        <is>
          <t xml:space="preserve"> </t>
        </is>
      </c>
    </row>
    <row r="3">
      <c r="A3" s="4" t="inlineStr">
        <is>
          <t>Non-operating losses</t>
        </is>
      </c>
      <c r="B3" s="6" t="n">
        <v>129</v>
      </c>
    </row>
    <row r="4">
      <c r="A4" s="4" t="inlineStr">
        <is>
          <t>Non-operating losses states</t>
        </is>
      </c>
      <c r="B4" s="5" t="n">
        <v>147</v>
      </c>
    </row>
    <row r="5">
      <c r="A5" s="4" t="inlineStr">
        <is>
          <t>Non-operating losses foreign</t>
        </is>
      </c>
      <c r="B5" s="6"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3" customWidth="1" min="5" max="5"/>
  </cols>
  <sheetData>
    <row r="1">
      <c r="A1" s="1" t="inlineStr">
        <is>
          <t>SHARE CAPITAL (Details Narrative) - Ordinary shares [member] - shares</t>
        </is>
      </c>
      <c r="B1" s="2" t="inlineStr">
        <is>
          <t>12 Months Ended</t>
        </is>
      </c>
    </row>
    <row r="2">
      <c r="B2" s="2" t="inlineStr">
        <is>
          <t>Dec. 31, 2023</t>
        </is>
      </c>
      <c r="C2" s="2" t="inlineStr">
        <is>
          <t>Dec. 31, 2022</t>
        </is>
      </c>
      <c r="D2" s="2" t="inlineStr">
        <is>
          <t>May 16, 2022</t>
        </is>
      </c>
      <c r="E2" s="2" t="inlineStr">
        <is>
          <t>May 15,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planation of fact that shares have no par value</t>
        </is>
      </c>
      <c r="B4" s="4" t="inlineStr">
        <is>
          <t>unlimited</t>
        </is>
      </c>
      <c r="C4" s="4" t="inlineStr">
        <is>
          <t>unlimited</t>
        </is>
      </c>
      <c r="D4" s="4" t="inlineStr">
        <is>
          <t xml:space="preserve"> </t>
        </is>
      </c>
      <c r="E4" s="4" t="inlineStr">
        <is>
          <t xml:space="preserve"> </t>
        </is>
      </c>
    </row>
    <row r="5">
      <c r="A5" s="4" t="inlineStr">
        <is>
          <t>Common stock voting rights per share</t>
        </is>
      </c>
      <c r="B5" s="4" t="inlineStr">
        <is>
          <t>one vote</t>
        </is>
      </c>
      <c r="C5" s="4" t="inlineStr">
        <is>
          <t xml:space="preserve"> </t>
        </is>
      </c>
      <c r="D5" s="4" t="inlineStr">
        <is>
          <t xml:space="preserve"> </t>
        </is>
      </c>
      <c r="E5" s="4" t="inlineStr">
        <is>
          <t xml:space="preserve"> </t>
        </is>
      </c>
    </row>
    <row r="6">
      <c r="A6" s="4" t="inlineStr">
        <is>
          <t>Common share consolidation</t>
        </is>
      </c>
      <c r="B6" s="4" t="inlineStr">
        <is>
          <t>basis of one post-consolidation common share for every ten pre-consolidation
common shares</t>
        </is>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5" t="n">
        <v>35615921</v>
      </c>
      <c r="E7" s="5" t="n">
        <v>356159098</v>
      </c>
    </row>
    <row r="8">
      <c r="A8" s="4" t="inlineStr">
        <is>
          <t>Number of shares outstanding</t>
        </is>
      </c>
      <c r="B8" s="4" t="inlineStr">
        <is>
          <t xml:space="preserve"> </t>
        </is>
      </c>
      <c r="C8" s="4" t="inlineStr">
        <is>
          <t xml:space="preserve"> </t>
        </is>
      </c>
      <c r="D8" s="5" t="n">
        <v>35615921</v>
      </c>
      <c r="E8" s="5" t="n">
        <v>3561590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6" t="n">
        <v>19280</v>
      </c>
      <c r="C4" s="6" t="n">
        <v>16643</v>
      </c>
    </row>
    <row r="5">
      <c r="A5" s="4" t="inlineStr">
        <is>
          <t>Weighted average number of common shares - basic</t>
        </is>
      </c>
      <c r="B5" s="5" t="n">
        <v>35623</v>
      </c>
      <c r="C5" s="5" t="n">
        <v>35610</v>
      </c>
    </row>
    <row r="6">
      <c r="A6" s="4" t="inlineStr">
        <is>
          <t>Net income per share – basic</t>
        </is>
      </c>
      <c r="B6" s="7" t="n">
        <v>0.54</v>
      </c>
      <c r="C6" s="7" t="n">
        <v>0.47</v>
      </c>
    </row>
    <row r="7">
      <c r="A7" s="4" t="inlineStr">
        <is>
          <t>Effect of outstanding options</t>
        </is>
      </c>
      <c r="B7" s="5" t="n">
        <v>835</v>
      </c>
      <c r="C7" s="5" t="n">
        <v>417</v>
      </c>
    </row>
    <row r="8">
      <c r="A8" s="4" t="inlineStr">
        <is>
          <t>Weighted average number of common shares - diluted</t>
        </is>
      </c>
      <c r="B8" s="5" t="n">
        <v>36458</v>
      </c>
      <c r="C8" s="5" t="n">
        <v>36027</v>
      </c>
    </row>
    <row r="9">
      <c r="A9" s="4" t="inlineStr">
        <is>
          <t>Net income per share – diluted</t>
        </is>
      </c>
      <c r="B9" s="7" t="n">
        <v>0.53</v>
      </c>
      <c r="C9" s="7" t="n">
        <v>0.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 width="13" customWidth="1" min="7" max="7"/>
  </cols>
  <sheetData>
    <row r="1">
      <c r="A1" s="1" t="inlineStr">
        <is>
          <t>LOANS AND BORROWINGS (Details Narrative) - USD ($) $ in Millions</t>
        </is>
      </c>
      <c r="B1" s="2" t="inlineStr">
        <is>
          <t>1 Months Ended</t>
        </is>
      </c>
      <c r="C1" s="2" t="inlineStr">
        <is>
          <t>3 Months Ended</t>
        </is>
      </c>
      <c r="E1" s="2" t="inlineStr">
        <is>
          <t>12 Months Ended</t>
        </is>
      </c>
    </row>
    <row r="2">
      <c r="B2" s="2" t="inlineStr">
        <is>
          <t>Oct. 31, 2023</t>
        </is>
      </c>
      <c r="C2" s="2" t="inlineStr">
        <is>
          <t>Dec. 31, 2023</t>
        </is>
      </c>
      <c r="D2" s="2" t="inlineStr">
        <is>
          <t>Dec. 31, 2022</t>
        </is>
      </c>
      <c r="E2" s="2" t="inlineStr">
        <is>
          <t>Dec. 31, 2023</t>
        </is>
      </c>
      <c r="F2" s="2" t="inlineStr">
        <is>
          <t>Dec. 31, 2022</t>
        </is>
      </c>
      <c r="G2" s="2" t="inlineStr">
        <is>
          <t>May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borrowings</t>
        </is>
      </c>
      <c r="B4" s="4" t="inlineStr">
        <is>
          <t xml:space="preserve"> </t>
        </is>
      </c>
      <c r="C4" s="6" t="n">
        <v>30</v>
      </c>
      <c r="D4" s="13" t="n">
        <v>18.2</v>
      </c>
      <c r="E4" s="6" t="n">
        <v>30</v>
      </c>
      <c r="F4" s="13" t="n">
        <v>18.2</v>
      </c>
      <c r="G4" s="4" t="inlineStr">
        <is>
          <t xml:space="preserve"> </t>
        </is>
      </c>
    </row>
    <row r="5">
      <c r="A5" s="4" t="inlineStr">
        <is>
          <t>Net of loan acquisition costs</t>
        </is>
      </c>
      <c r="B5" s="4" t="inlineStr">
        <is>
          <t xml:space="preserve"> </t>
        </is>
      </c>
      <c r="C5" s="4" t="inlineStr">
        <is>
          <t xml:space="preserve"> </t>
        </is>
      </c>
      <c r="D5" s="4" t="inlineStr">
        <is>
          <t xml:space="preserve"> </t>
        </is>
      </c>
      <c r="E5" s="13" t="n">
        <v>0.3</v>
      </c>
      <c r="F5" s="13" t="n">
        <v>0.4</v>
      </c>
      <c r="G5" s="4" t="inlineStr">
        <is>
          <t xml:space="preserve"> </t>
        </is>
      </c>
    </row>
    <row r="6">
      <c r="A6" s="4" t="inlineStr">
        <is>
          <t>Subsidiaries [member] | Bottom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ratio</t>
        </is>
      </c>
      <c r="B8" s="4" t="inlineStr">
        <is>
          <t xml:space="preserve"> </t>
        </is>
      </c>
      <c r="C8" s="12" t="n">
        <v>0.0091</v>
      </c>
      <c r="D8" s="12" t="n">
        <v>0.0113</v>
      </c>
      <c r="E8" s="12" t="n">
        <v>0.0091</v>
      </c>
      <c r="F8" s="12" t="n">
        <v>0.0113</v>
      </c>
      <c r="G8" s="4" t="inlineStr">
        <is>
          <t xml:space="preserve"> </t>
        </is>
      </c>
    </row>
    <row r="9">
      <c r="A9" s="4" t="inlineStr">
        <is>
          <t>Leverage Ratio</t>
        </is>
      </c>
      <c r="B9" s="4" t="inlineStr">
        <is>
          <t xml:space="preserve"> </t>
        </is>
      </c>
      <c r="C9" s="12" t="n">
        <v>0.0068</v>
      </c>
      <c r="D9" s="12" t="n">
        <v>0.0083</v>
      </c>
      <c r="E9" s="4" t="inlineStr">
        <is>
          <t xml:space="preserve"> </t>
        </is>
      </c>
      <c r="F9" s="4" t="inlineStr">
        <is>
          <t xml:space="preserve"> </t>
        </is>
      </c>
      <c r="G9" s="4" t="inlineStr">
        <is>
          <t xml:space="preserve"> </t>
        </is>
      </c>
    </row>
    <row r="10">
      <c r="A10" s="4" t="inlineStr">
        <is>
          <t>Subsidiaries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ratio</t>
        </is>
      </c>
      <c r="B12" s="4" t="inlineStr">
        <is>
          <t xml:space="preserve"> </t>
        </is>
      </c>
      <c r="C12" s="8" t="n">
        <v>0.01</v>
      </c>
      <c r="D12" s="8" t="n">
        <v>0.01</v>
      </c>
      <c r="E12" s="8" t="n">
        <v>0.01</v>
      </c>
      <c r="F12" s="8" t="n">
        <v>0.01</v>
      </c>
      <c r="G12" s="4" t="inlineStr">
        <is>
          <t xml:space="preserve"> </t>
        </is>
      </c>
    </row>
    <row r="13">
      <c r="A13" s="4" t="inlineStr">
        <is>
          <t>Leverage Ratio</t>
        </is>
      </c>
      <c r="B13" s="4" t="inlineStr">
        <is>
          <t xml:space="preserve"> </t>
        </is>
      </c>
      <c r="C13" s="8" t="n">
        <v>0.01</v>
      </c>
      <c r="D13" s="8" t="n">
        <v>0.01</v>
      </c>
      <c r="E13" s="4" t="inlineStr">
        <is>
          <t xml:space="preserve"> </t>
        </is>
      </c>
      <c r="F13" s="4" t="inlineStr">
        <is>
          <t xml:space="preserve"> </t>
        </is>
      </c>
      <c r="G13" s="4" t="inlineStr">
        <is>
          <t xml:space="preserve"> </t>
        </is>
      </c>
    </row>
    <row r="14">
      <c r="A14" s="4" t="inlineStr">
        <is>
          <t>BOK Financial [Member] | Subsidia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borrowings</t>
        </is>
      </c>
      <c r="B16" s="4" t="inlineStr">
        <is>
          <t xml:space="preserve"> </t>
        </is>
      </c>
      <c r="C16" s="6" t="n">
        <v>10</v>
      </c>
      <c r="D16" s="4" t="inlineStr">
        <is>
          <t xml:space="preserve"> </t>
        </is>
      </c>
      <c r="E16" s="6" t="n">
        <v>10</v>
      </c>
      <c r="F16" s="4" t="inlineStr">
        <is>
          <t xml:space="preserve"> </t>
        </is>
      </c>
      <c r="G16" s="6" t="n">
        <v>40</v>
      </c>
    </row>
    <row r="17">
      <c r="A17" s="4" t="inlineStr">
        <is>
          <t>Redetermined Borrowing base</t>
        </is>
      </c>
      <c r="B17" s="6" t="n">
        <v>4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OPERA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ATURE OF OPERATIONS</t>
        </is>
      </c>
      <c r="B4" s="4" t="inlineStr">
        <is>
          <t xml:space="preserve">1. NATURE OF OPERATIONS Kolibri
Global Energy Inc. (the “Company” or “KEI”), was incorporated under the Business Corporations Act (British Columbia)
on May 6, 2008. KEI is a North American energy company focused on finding and exploiting energy projects in oil, gas and clean and sustainable
energy. Through various subsidiaries, the Company owns and operates energy properties in the United States. The Company continues to
utilize its technical and operational expertise to identify and acquire additional projects. The head office of the Company is located
at Suite 220, 925 Broadbeck Drive, Thousand Oaks, CA USA 91320. The Company’s shares are traded on the Toronto Stock Exchange under
the stock symbol KEI and on the NASDAQ under the stock symbol KGEI. These
consolidated financial statements were authorized for issuance by the Board of Directors on May 2, 202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HARE OPTIONS ACTIVITY (Details)</t>
        </is>
      </c>
      <c r="B1" s="2" t="inlineStr">
        <is>
          <t>12 Months Ended</t>
        </is>
      </c>
    </row>
    <row r="2">
      <c r="B2" s="2" t="inlineStr">
        <is>
          <t>Dec. 31, 2023 $ / shares</t>
        </is>
      </c>
      <c r="C2" s="2" t="inlineStr">
        <is>
          <t>Dec. 31, 2022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t>
        </is>
      </c>
      <c r="B4" s="5" t="n">
        <v>776000</v>
      </c>
      <c r="C4" s="5" t="n">
        <v>143500</v>
      </c>
    </row>
    <row r="5">
      <c r="A5" s="4" t="inlineStr">
        <is>
          <t>Weighted average exercise price, Outstanding</t>
        </is>
      </c>
      <c r="B5" s="7" t="n">
        <v>1.67</v>
      </c>
      <c r="C5" s="7" t="n">
        <v>4.5</v>
      </c>
    </row>
    <row r="6">
      <c r="A6" s="4" t="inlineStr">
        <is>
          <t>Number of options, Granted</t>
        </is>
      </c>
      <c r="B6" s="5" t="n">
        <v>281800</v>
      </c>
      <c r="C6" s="5" t="n">
        <v>634500</v>
      </c>
    </row>
    <row r="7">
      <c r="A7" s="4" t="inlineStr">
        <is>
          <t>Weighted average exercise price, Granted</t>
        </is>
      </c>
      <c r="B7" s="7" t="n">
        <v>5.45</v>
      </c>
      <c r="C7" s="7" t="n">
        <v>0.93</v>
      </c>
    </row>
    <row r="8">
      <c r="A8" s="4" t="inlineStr">
        <is>
          <t>Number of options, Expired/cancelled</t>
        </is>
      </c>
      <c r="B8" s="5" t="n">
        <v>-108500</v>
      </c>
      <c r="C8" s="5" t="n">
        <v>-2000</v>
      </c>
    </row>
    <row r="9">
      <c r="A9" s="4" t="inlineStr">
        <is>
          <t>Weighted average exercise price, Expired/cancelled</t>
        </is>
      </c>
      <c r="B9" s="7" t="n">
        <v>5.62</v>
      </c>
      <c r="C9" s="7" t="n">
        <v>3.75</v>
      </c>
    </row>
    <row r="10">
      <c r="A10" s="4" t="inlineStr">
        <is>
          <t>Number of options, Exercised</t>
        </is>
      </c>
      <c r="B10" s="5" t="n">
        <v>-9666</v>
      </c>
      <c r="C10" s="4" t="inlineStr">
        <is>
          <t xml:space="preserve"> </t>
        </is>
      </c>
    </row>
    <row r="11">
      <c r="A11" s="4" t="inlineStr">
        <is>
          <t>Weighted average exercise price, Exercised</t>
        </is>
      </c>
      <c r="B11" s="7" t="n">
        <v>0.8</v>
      </c>
      <c r="C11" s="4" t="inlineStr">
        <is>
          <t xml:space="preserve"> </t>
        </is>
      </c>
    </row>
    <row r="12">
      <c r="A12" s="4" t="inlineStr">
        <is>
          <t>Number of options, Outstanding</t>
        </is>
      </c>
      <c r="B12" s="5" t="n">
        <v>939634</v>
      </c>
      <c r="C12" s="5" t="n">
        <v>776000</v>
      </c>
    </row>
    <row r="13">
      <c r="A13" s="4" t="inlineStr">
        <is>
          <t>Weighted average exercise price, Outstanding</t>
        </is>
      </c>
      <c r="B13" s="7" t="n">
        <v>2.36</v>
      </c>
      <c r="C13" s="7" t="n">
        <v>1.67</v>
      </c>
    </row>
    <row r="14">
      <c r="A14" s="4" t="inlineStr">
        <is>
          <t>Number of options, Exercisable</t>
        </is>
      </c>
      <c r="B14" s="5" t="n">
        <v>540268</v>
      </c>
      <c r="C14" s="5" t="n">
        <v>352999</v>
      </c>
    </row>
    <row r="15">
      <c r="A15" s="4" t="inlineStr">
        <is>
          <t>Weighted average exercise price, Exercisable</t>
        </is>
      </c>
      <c r="B15" s="7" t="n">
        <v>1.84</v>
      </c>
      <c r="C15" s="7" t="n">
        <v>2.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s>
  <sheetData>
    <row r="1">
      <c r="A1" s="1" t="inlineStr">
        <is>
          <t>SCHEDULE OF EXERCISE PRICES OF OUTSTANDING STOCK OPTIONS (Details)</t>
        </is>
      </c>
      <c r="B1" s="2" t="inlineStr">
        <is>
          <t>12 Months Ended</t>
        </is>
      </c>
    </row>
    <row r="2">
      <c r="B2" s="2" t="inlineStr">
        <is>
          <t>Dec. 31, 2023 $ / shares</t>
        </is>
      </c>
      <c r="C2" s="2" t="inlineStr">
        <is>
          <t>Dec. 31, 2022 $ / shares</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umber of outstanding stock options</t>
        </is>
      </c>
      <c r="B4" s="5" t="n">
        <v>939634</v>
      </c>
      <c r="C4" s="5" t="n">
        <v>776000</v>
      </c>
      <c r="D4" s="5" t="n">
        <v>143500</v>
      </c>
    </row>
    <row r="5">
      <c r="A5" s="4" t="inlineStr">
        <is>
          <t>Weighted average exercise price</t>
        </is>
      </c>
      <c r="B5" s="7" t="n">
        <v>2.36</v>
      </c>
      <c r="C5" s="7" t="n">
        <v>1.67</v>
      </c>
      <c r="D5" s="4" t="inlineStr">
        <is>
          <t xml:space="preserve"> </t>
        </is>
      </c>
    </row>
    <row r="6">
      <c r="A6" s="4" t="inlineStr">
        <is>
          <t>Weighted average contractual life ( years)</t>
        </is>
      </c>
      <c r="B6" s="4" t="inlineStr">
        <is>
          <t>3 years 3 months 18 days</t>
        </is>
      </c>
      <c r="C6" s="4" t="inlineStr">
        <is>
          <t>3 years 4 months 24 days</t>
        </is>
      </c>
      <c r="D6" s="4" t="inlineStr">
        <is>
          <t xml:space="preserve"> </t>
        </is>
      </c>
    </row>
    <row r="7">
      <c r="A7" s="4" t="inlineStr">
        <is>
          <t>Range 1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outstanding stock options</t>
        </is>
      </c>
      <c r="B9" s="5" t="n">
        <v>281800</v>
      </c>
      <c r="C9" s="5" t="n">
        <v>97000</v>
      </c>
      <c r="D9" s="4" t="inlineStr">
        <is>
          <t xml:space="preserve"> </t>
        </is>
      </c>
    </row>
    <row r="10">
      <c r="A10" s="4" t="inlineStr">
        <is>
          <t>Weighted average exercise price</t>
        </is>
      </c>
      <c r="B10" s="7" t="n">
        <v>5.45</v>
      </c>
      <c r="C10" s="7" t="n">
        <v>5.7</v>
      </c>
      <c r="D10" s="4" t="inlineStr">
        <is>
          <t xml:space="preserve"> </t>
        </is>
      </c>
    </row>
    <row r="11">
      <c r="A11" s="4" t="inlineStr">
        <is>
          <t>Weighted average contractual life ( years)</t>
        </is>
      </c>
      <c r="B11" s="4" t="inlineStr">
        <is>
          <t>4 years 4 months 24 days</t>
        </is>
      </c>
      <c r="C11" s="4" t="inlineStr">
        <is>
          <t>3 months 18 days</t>
        </is>
      </c>
      <c r="D11" s="4" t="inlineStr">
        <is>
          <t xml:space="preserve"> </t>
        </is>
      </c>
    </row>
    <row r="12">
      <c r="A12" s="4" t="inlineStr">
        <is>
          <t>Range 1 [Member] | Bottom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ange of exercise prices</t>
        </is>
      </c>
      <c r="B14" s="6" t="n">
        <v>5</v>
      </c>
      <c r="C14" s="6" t="n">
        <v>5</v>
      </c>
      <c r="D14" s="4" t="inlineStr">
        <is>
          <t xml:space="preserve"> </t>
        </is>
      </c>
    </row>
    <row r="15">
      <c r="A15" s="4" t="inlineStr">
        <is>
          <t>Range 1 [Member] | Top of rang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ange of exercise prices</t>
        </is>
      </c>
      <c r="B17" s="7" t="n">
        <v>6.04</v>
      </c>
      <c r="C17" s="6" t="n">
        <v>6</v>
      </c>
      <c r="D17" s="4" t="inlineStr">
        <is>
          <t xml:space="preserve"> </t>
        </is>
      </c>
    </row>
    <row r="18">
      <c r="A18" s="4" t="inlineStr">
        <is>
          <t>Range 2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umber of outstanding stock options</t>
        </is>
      </c>
      <c r="B20" s="5" t="n">
        <v>108000</v>
      </c>
      <c r="C20" s="5" t="n">
        <v>119500</v>
      </c>
      <c r="D20" s="4" t="inlineStr">
        <is>
          <t xml:space="preserve"> </t>
        </is>
      </c>
    </row>
    <row r="21">
      <c r="A21" s="4" t="inlineStr">
        <is>
          <t>Weighted average exercise price</t>
        </is>
      </c>
      <c r="B21" s="7" t="n">
        <v>2.23</v>
      </c>
      <c r="C21" s="7" t="n">
        <v>2.49</v>
      </c>
      <c r="D21" s="4" t="inlineStr">
        <is>
          <t xml:space="preserve"> </t>
        </is>
      </c>
    </row>
    <row r="22">
      <c r="A22" s="4" t="inlineStr">
        <is>
          <t>Weighted average contractual life ( years)</t>
        </is>
      </c>
      <c r="B22" s="4" t="inlineStr">
        <is>
          <t>2 years 4 months 24 days</t>
        </is>
      </c>
      <c r="C22" s="4" t="inlineStr">
        <is>
          <t>3 years 1 month 6 days</t>
        </is>
      </c>
      <c r="D22" s="4" t="inlineStr">
        <is>
          <t xml:space="preserve"> </t>
        </is>
      </c>
    </row>
    <row r="23">
      <c r="A23" s="4" t="inlineStr">
        <is>
          <t>Range 2 [Member] | Bottom of rang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ange of exercise prices</t>
        </is>
      </c>
      <c r="B25" s="7" t="n">
        <v>1.8</v>
      </c>
      <c r="C25" s="7" t="n">
        <v>1.8</v>
      </c>
      <c r="D25" s="4" t="inlineStr">
        <is>
          <t xml:space="preserve"> </t>
        </is>
      </c>
    </row>
    <row r="26">
      <c r="A26" s="4" t="inlineStr">
        <is>
          <t>Range 2 [Member] | Top of rang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ange of exercise prices</t>
        </is>
      </c>
      <c r="B28" s="7" t="n">
        <v>4.9</v>
      </c>
      <c r="C28" s="7" t="n">
        <v>4.9</v>
      </c>
      <c r="D28" s="4" t="inlineStr">
        <is>
          <t xml:space="preserve"> </t>
        </is>
      </c>
    </row>
    <row r="29">
      <c r="A29" s="4" t="inlineStr">
        <is>
          <t>Range 3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umber of outstanding stock options</t>
        </is>
      </c>
      <c r="B31" s="5" t="n">
        <v>549834</v>
      </c>
      <c r="C31" s="5" t="n">
        <v>559500</v>
      </c>
      <c r="D31" s="4" t="inlineStr">
        <is>
          <t xml:space="preserve"> </t>
        </is>
      </c>
    </row>
    <row r="32">
      <c r="A32" s="4" t="inlineStr">
        <is>
          <t>Weighted average exercise price</t>
        </is>
      </c>
      <c r="B32" s="7" t="n">
        <v>0.8</v>
      </c>
      <c r="C32" s="7" t="n">
        <v>0.8</v>
      </c>
      <c r="D32" s="4" t="inlineStr">
        <is>
          <t xml:space="preserve"> </t>
        </is>
      </c>
    </row>
    <row r="33">
      <c r="A33" s="4" t="inlineStr">
        <is>
          <t>Weighted average contractual life ( years)</t>
        </is>
      </c>
      <c r="B33" s="4" t="inlineStr">
        <is>
          <t>3 years</t>
        </is>
      </c>
      <c r="C33" s="4" t="inlineStr">
        <is>
          <t>4 years</t>
        </is>
      </c>
      <c r="D33" s="4" t="inlineStr">
        <is>
          <t xml:space="preserve"> </t>
        </is>
      </c>
    </row>
    <row r="34">
      <c r="A34" s="4" t="inlineStr">
        <is>
          <t>Range 3 [Member] | Bottom of rang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Range of exercise prices</t>
        </is>
      </c>
      <c r="B36" s="7" t="n">
        <v>0.8</v>
      </c>
      <c r="C36" s="7" t="n">
        <v>0.8</v>
      </c>
      <c r="D36" s="4" t="inlineStr">
        <is>
          <t xml:space="preserve"> </t>
        </is>
      </c>
    </row>
    <row r="37">
      <c r="A37" s="4" t="inlineStr">
        <is>
          <t>Range 3 [Member] | Top of rang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Range of exercise prices</t>
        </is>
      </c>
      <c r="B39" s="7" t="n">
        <v>1.8</v>
      </c>
      <c r="C39" s="7" t="n">
        <v>1.8</v>
      </c>
      <c r="D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FAIR VALUE OF STOCK OPTIONS (Details) - $ / shares</t>
        </is>
      </c>
      <c r="B1" s="2" t="inlineStr">
        <is>
          <t>12 Months Ended</t>
        </is>
      </c>
    </row>
    <row r="2">
      <c r="B2" s="2" t="inlineStr">
        <is>
          <t>Dec. 31,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Fair value at grant date (per option)</t>
        </is>
      </c>
      <c r="B4" s="7" t="n">
        <v>5.09</v>
      </c>
      <c r="C4" s="7" t="n">
        <v>0.7</v>
      </c>
    </row>
    <row r="5">
      <c r="A5" s="4" t="inlineStr">
        <is>
          <t>Volatility</t>
        </is>
      </c>
      <c r="B5" s="12" t="n">
        <v>1.0549</v>
      </c>
      <c r="C5" s="12" t="n">
        <v>1.4968</v>
      </c>
    </row>
    <row r="6">
      <c r="A6" s="4" t="inlineStr">
        <is>
          <t>Forfeiture rate</t>
        </is>
      </c>
      <c r="B6" s="8" t="n">
        <v>0.05</v>
      </c>
      <c r="C6" s="8" t="n">
        <v>0.05</v>
      </c>
    </row>
    <row r="7">
      <c r="A7" s="4" t="inlineStr">
        <is>
          <t>Option life (years)</t>
        </is>
      </c>
      <c r="B7" s="4" t="inlineStr">
        <is>
          <t>8 years 8 months 1 day</t>
        </is>
      </c>
      <c r="C7" s="4" t="inlineStr">
        <is>
          <t>5 years</t>
        </is>
      </c>
    </row>
    <row r="8">
      <c r="A8" s="4" t="inlineStr">
        <is>
          <t>Risk-free interest rate</t>
        </is>
      </c>
      <c r="B8" s="12" t="n">
        <v>0.0319</v>
      </c>
      <c r="C8" s="12" t="n">
        <v>0.01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TOCK BASED COMPENSATION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Stock based compensation</t>
        </is>
      </c>
      <c r="B4" s="6" t="n">
        <v>1520</v>
      </c>
      <c r="C4" s="6" t="n">
        <v>1450</v>
      </c>
    </row>
    <row r="5">
      <c r="A5" s="4" t="inlineStr">
        <is>
          <t>Expense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tock based compensation</t>
        </is>
      </c>
      <c r="B7" s="5" t="n">
        <v>790</v>
      </c>
      <c r="C7" s="5" t="n">
        <v>277</v>
      </c>
    </row>
    <row r="8">
      <c r="A8" s="4" t="inlineStr">
        <is>
          <t>Capitalized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tock based compensation</t>
        </is>
      </c>
      <c r="B10" s="6" t="n">
        <v>140</v>
      </c>
      <c r="C10" s="6" t="n">
        <v>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5" customWidth="1" min="2" max="2"/>
    <col width="80" customWidth="1" min="3" max="3"/>
  </cols>
  <sheetData>
    <row r="1">
      <c r="A1" s="1" t="inlineStr">
        <is>
          <t>SHARE BASED PAYMENTS (Details Narrative)</t>
        </is>
      </c>
      <c r="B1" s="2" t="inlineStr">
        <is>
          <t>3 Months Ended</t>
        </is>
      </c>
      <c r="C1" s="2" t="inlineStr">
        <is>
          <t>12 Months Ended</t>
        </is>
      </c>
    </row>
    <row r="2">
      <c r="B2" s="2" t="inlineStr">
        <is>
          <t>Jun. 30, 2023 $ / shares</t>
        </is>
      </c>
      <c r="C2" s="2" t="inlineStr">
        <is>
          <t>Dec. 31, 2023</t>
        </is>
      </c>
    </row>
    <row r="3">
      <c r="A3" s="3" t="inlineStr">
        <is>
          <t>IfrsStatementLineItems [Line Items]</t>
        </is>
      </c>
      <c r="B3" s="4" t="inlineStr">
        <is>
          <t xml:space="preserve"> </t>
        </is>
      </c>
      <c r="C3" s="4" t="inlineStr">
        <is>
          <t xml:space="preserve"> </t>
        </is>
      </c>
    </row>
    <row r="4">
      <c r="A4" s="4" t="inlineStr">
        <is>
          <t>Options granted</t>
        </is>
      </c>
      <c r="B4" s="4" t="inlineStr">
        <is>
          <t xml:space="preserve"> </t>
        </is>
      </c>
      <c r="C4" s="4" t="inlineStr">
        <is>
          <t>range of five to ten year terms and vest over two
years</t>
        </is>
      </c>
    </row>
    <row r="5">
      <c r="A5" s="4" t="inlineStr">
        <is>
          <t>Description of vesting requirements</t>
        </is>
      </c>
      <c r="B5" s="4" t="inlineStr">
        <is>
          <t xml:space="preserve"> </t>
        </is>
      </c>
      <c r="C5" s="4" t="inlineStr">
        <is>
          <t>The RSUs are redeemable over a three year vesting period, with the 1/3 of the grant
vesting on the first, second and third years from the date of grant</t>
        </is>
      </c>
    </row>
    <row r="6">
      <c r="A6" s="4" t="inlineStr">
        <is>
          <t>Restricted Stock Unit [member] | Directors, Officers and Employe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other equity instruments granted</t>
        </is>
      </c>
      <c r="B8" s="5" t="n">
        <v>119140</v>
      </c>
      <c r="C8" s="4" t="inlineStr">
        <is>
          <t xml:space="preserve"> </t>
        </is>
      </c>
    </row>
    <row r="9">
      <c r="A9" s="4" t="inlineStr">
        <is>
          <t>Weighted average exercise price of other equity instruments granted</t>
        </is>
      </c>
      <c r="B9" s="7" t="n">
        <v>5.28</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ET RETIREMENT OBLIGATIONS (Details) - USD ($) $ in Thousands</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Balance at January 1</t>
        </is>
      </c>
      <c r="B4" s="6" t="n">
        <v>1425</v>
      </c>
      <c r="C4" s="6" t="n">
        <v>1398</v>
      </c>
    </row>
    <row r="5">
      <c r="A5" s="4" t="inlineStr">
        <is>
          <t>Additional obligations recognized</t>
        </is>
      </c>
      <c r="B5" s="5" t="n">
        <v>515</v>
      </c>
      <c r="C5" s="5" t="n">
        <v>263</v>
      </c>
    </row>
    <row r="6">
      <c r="A6" s="4" t="inlineStr">
        <is>
          <t>Change in discount rates</t>
        </is>
      </c>
      <c r="B6" s="5" t="n">
        <v>-54</v>
      </c>
      <c r="C6" s="5" t="n">
        <v>-268</v>
      </c>
    </row>
    <row r="7">
      <c r="A7" s="4" t="inlineStr">
        <is>
          <t>Accretion</t>
        </is>
      </c>
      <c r="B7" s="5" t="n">
        <v>80</v>
      </c>
      <c r="C7" s="5" t="n">
        <v>32</v>
      </c>
    </row>
    <row r="8">
      <c r="A8" s="4" t="inlineStr">
        <is>
          <t>Balance at December 31</t>
        </is>
      </c>
      <c r="B8" s="6" t="n">
        <v>1966</v>
      </c>
      <c r="C8" s="6" t="n">
        <v>14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 RETIREMENT OBLIGATIONS (ARO) (Details Narrative) - USD ($) $ in Thousands</t>
        </is>
      </c>
      <c r="B1" s="2" t="inlineStr">
        <is>
          <t>12 Months Ended</t>
        </is>
      </c>
    </row>
    <row r="2">
      <c r="B2" s="2" t="inlineStr">
        <is>
          <t>Dec. 31, 2023</t>
        </is>
      </c>
      <c r="C2" s="2" t="inlineStr">
        <is>
          <t>Dec. 31, 2022</t>
        </is>
      </c>
      <c r="D2" s="2" t="inlineStr">
        <is>
          <t>Dec. 31, 2021</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t>
        </is>
      </c>
      <c r="B4" s="6" t="n">
        <v>1966</v>
      </c>
      <c r="C4" s="6" t="n">
        <v>1425</v>
      </c>
      <c r="D4" s="6" t="n">
        <v>1398</v>
      </c>
    </row>
    <row r="5">
      <c r="A5" s="4" t="inlineStr">
        <is>
          <t>Undiscounted total future liability</t>
        </is>
      </c>
      <c r="B5" s="6" t="n">
        <v>2833</v>
      </c>
      <c r="C5" s="6" t="n">
        <v>1958</v>
      </c>
      <c r="D5" s="4" t="inlineStr">
        <is>
          <t xml:space="preserve"> </t>
        </is>
      </c>
    </row>
    <row r="6">
      <c r="A6" s="4" t="inlineStr">
        <is>
          <t>Expected payment description</t>
        </is>
      </c>
      <c r="B6" s="4" t="inlineStr">
        <is>
          <t>These payments are expected to be made over the next 12 years with
the majority of costs to be incurred between 2024 and 2032.</t>
        </is>
      </c>
      <c r="C6" s="4" t="inlineStr">
        <is>
          <t xml:space="preserve"> </t>
        </is>
      </c>
      <c r="D6" s="4" t="inlineStr">
        <is>
          <t xml:space="preserve"> </t>
        </is>
      </c>
    </row>
    <row r="7">
      <c r="A7" s="4" t="inlineStr">
        <is>
          <t>Risk-free rate</t>
        </is>
      </c>
      <c r="B7" s="12" t="n">
        <v>0.0415</v>
      </c>
      <c r="C7" s="12" t="n">
        <v>0.0411</v>
      </c>
      <c r="D7" s="4" t="inlineStr">
        <is>
          <t xml:space="preserve"> </t>
        </is>
      </c>
    </row>
    <row r="8">
      <c r="A8" s="4" t="inlineStr">
        <is>
          <t>Inflation rate</t>
        </is>
      </c>
      <c r="B8" s="12" t="n">
        <v>0.0233</v>
      </c>
      <c r="C8" s="12" t="n">
        <v>0.0249</v>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KEY MANAGEMENT PERSONNEL COMPENSATION (Details) - US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6" t="n">
        <v>1689</v>
      </c>
      <c r="C4" s="6" t="n">
        <v>781</v>
      </c>
    </row>
    <row r="5">
      <c r="A5" s="4" t="inlineStr">
        <is>
          <t>Share-based payments</t>
        </is>
      </c>
      <c r="B5" s="5" t="n">
        <v>670</v>
      </c>
      <c r="C5" s="5" t="n">
        <v>257</v>
      </c>
    </row>
    <row r="6">
      <c r="A6" s="4" t="inlineStr">
        <is>
          <t>Key management personnel compensation</t>
        </is>
      </c>
      <c r="B6" s="6" t="n">
        <v>2359</v>
      </c>
      <c r="C6" s="6" t="n">
        <v>10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 PARTIES (Details Narrative) $ in Thousands</t>
        </is>
      </c>
      <c r="B1" s="2" t="inlineStr">
        <is>
          <t>12 Months Ended</t>
        </is>
      </c>
    </row>
    <row r="2">
      <c r="B2" s="2" t="inlineStr">
        <is>
          <t>Dec. 31, 2023 USD ($)</t>
        </is>
      </c>
    </row>
    <row r="3">
      <c r="A3" s="3" t="inlineStr">
        <is>
          <t>Disclosure of transactions between related parties [abstract]</t>
        </is>
      </c>
      <c r="B3" s="4" t="inlineStr">
        <is>
          <t xml:space="preserve"> </t>
        </is>
      </c>
    </row>
    <row r="4">
      <c r="A4" s="4" t="inlineStr">
        <is>
          <t>Related party purchased</t>
        </is>
      </c>
      <c r="B4" s="6" t="n">
        <v>4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ON EXPENSE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Total employee compensation costs</t>
        </is>
      </c>
      <c r="B4" s="6" t="n">
        <v>1520</v>
      </c>
      <c r="C4" s="6" t="n">
        <v>1450</v>
      </c>
    </row>
    <row r="5">
      <c r="A5" s="4" t="inlineStr">
        <is>
          <t>Production and operating expens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employee compensation costs</t>
        </is>
      </c>
      <c r="B7" s="5" t="n">
        <v>9</v>
      </c>
      <c r="C7" s="4" t="inlineStr">
        <is>
          <t xml:space="preserve"> </t>
        </is>
      </c>
    </row>
    <row r="8">
      <c r="A8" s="4" t="inlineStr">
        <is>
          <t>Selling, general and administrative expens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employee compensation costs</t>
        </is>
      </c>
      <c r="B10" s="6" t="n">
        <v>1511</v>
      </c>
      <c r="C10" s="6" t="n">
        <v>1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2. BASIS OF PREPARATION Statement
of compliance These
consolidated financial statements have been prepared in accordance with International Financial Reporting Standards (“IFRS”)
as issued by the International Accounting Standards Board (“IASB”). New
Standards and Interpretations adopted IFRS
17 – Insurance Contracts. New
Standards and Interpretations not yet adopted The
following future IFRS standards have not yet been adopted by the Company: Amendment
to IFRS 16 – Leases on sale and leaseback. Amendment
to IFRS 1 – Non-current liabilities with covenants. Amendment
to IAS 7 and IFRS 7 – Supplier finance. Kolibri
Global Energy Inc. Notes
to Consolidated Financial Statements For
the Years Ended December 31, 2023 and 2022 (Audited,
expressed in thousands of United States dollars) Amendments
to IAS 21 – Lack of Exchangeability. Basis
of measurement The
consolidated financial statements have been prepared on the historical cost basis except for certain items which are measured at fair
value. The
methods used to measure fair values are discussed in Note 5. Operating
segments The
Company sells crude oil, natural gas and natural gas liquids that is extracted from its Tishomingo field in Oklahoma under its wholly-owned
subsidiary, BNK Petroleum (US) Inc. The Company has chosen its reportable segment by geographical area with the United States being its
only reportable segment. Functional
and presentation currency These
consolidated financial statements are presented in US dollars, which is the Company’s functional and reporting curren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AGEMENT ESTIMATES AND JUDG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NAGEMENT ESTIMATES AND JUDGEMENTS</t>
        </is>
      </c>
      <c r="B4" s="4" t="inlineStr">
        <is>
          <t xml:space="preserve">3. MANAGEMENT ESTIMATES AND JUDGEMENTS The
preparation of financial statements requires management to make estimates and use judgment regarding the reported amounts of assets and
liabilities, the disclosures of contingencies at the date of the consolidated financial statements and the reported amounts of revenues
and expenses during the year. By their nature, estimates are subject to measurement uncertainty and changes in such estimates in future
years could require a material change in the financial statements. Accordingly, actual results may differ from the estimated amounts. Significant
estimates and judgments made by management in the preparation of these consolidated financial statements are as follows: Judgments Cash
generating units Development
and production assets are assessed for recoverability at a cash generating unit (“CGU”) level. The determination of CGUs
is subject to management judgments relating to geographical proximity. Kolibri
Global Energy Inc. Notes
to Consolidated Financial Statements For
the Years Ended December 31, 2023 and 2022 (Audited,
expressed in thousands of United States dollars) Impairment
indicators Significant
judgment is required to assess indicators of impairment or impairment reversal which would require an impairment test. Management considers
internal and external sources of information including forecasted oil and gas commodity prices, forecasted production volumes and estimates
of recoverable proved and probable oil and gas reserves to estimate future cash flows. Judgment is required to assess these factors when
determining whether an asset has been impaired or needs to be reversed. Income
taxes Tax
interpretations, regulations and legislation in the various jurisdictions in which the Company operates are subject to change. As such
income taxes are subject to measurement uncertainty. Deferred income tax assets are assessed by management at the end of the reporting
period to determine the likelihood that they will be recovered from future taxable earnings. This requires making assumptions regarding
future profitability which impacts the amounts recognized for deferred tax assets. Significant
Estimates Reserves The
Company uses estimated proved and probable oil and gas reserves to deplete development and production assets included in property, plant
and equipment (“PP&amp;E”), to assess for indicators of impairment or impairment reversal on the Company’s cash generating
unit (“CGU”) and if any such indicators exist, to perform an impairment test to estimate the recoverable amount of the CGU.
Estimates of economically recoverable proved and probable oil and gas reserves are based upon a number of significant assumptions, such
as forecasted production, oil and gas commodity prices, operating costs, royalty costs, and future development costs. Changes in forecasted
oil and gas commodity price assumptions, production costs or recovery rates may change the economic status of reserves and may ultimately
result in a revision of oil and gas reserves. The discount rate used to calculate the net present value of cash flows may be influenced
by changes in the general economic environment which could result in significant changes to the estimated recoverable value. Independent
third-party reserve evaluators are engaged at least annually to estimate proved and probable oil and gas reserves and the related cash
flows from the Company’s interest in oil and gas properties. Assumptions
that are valid at the time of reserve estimation may change significantly when additional information becomes available. Asset
retirement obligations The
provisions for site restoration and abandonment is based on current legal requirements, technology, price levels and expected plans and
are based on significant assumptions such as inflation rate, discount rate and costs to abandon and reclaim. Actual costs and cash outflows
can differ from estimates because of changes in laws or regulations, market conditions and changes in technology. Kolibri
Global Energy Inc. Notes
to Consolidated Financial Statements For
the Years Ended December 31, 2023 and 2022 (Audited,
expressed in thousands of United State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IGNIFICANT ACCOUNTING POLICIES</t>
        </is>
      </c>
      <c r="B4" s="4" t="inlineStr">
        <is>
          <t xml:space="preserve">4. SIGNIFICANT ACCOUNTING POLICIES The
accounting policies set out below have been applied consistently to all years presented in these consolidated financial statements, and
have been applied consistently by the Company and its subsidiaries. Basis
of consolidation Subsidiaries Subsidiaries
are entities controlled by the Company. Control exists when the Company has the power to govern the financial and operating policies
of an entity so as to obtain benefits from its activities. The financial statements of subsidiaries are included in the consolidated
financial statements from the date that control commences until the date that control ceases. The
Company has the following wholly owned subsidiaries: SCHEDULE
OF WHOLLY OWNED SUBSIDIARIES
Name
of company Ownership Percentage Country
of operation
BNK Petroleum Holding Inc. 100 % United States
BNK Petroleum (US) Inc. 100 % United States
BNK Sedano Hidrocarburos, S.L. 100 % Spain
BNK Sedano Holdings B.V. 100 % Netherlands Jointly
controlled operations and jointly controlled assets Many
of the Company’s oil and natural gas activities involve jointly controlled assets. The consolidated financial statements include
the Company’s share of these jointly controlled assets and a proportionate share of the relevant revenue and related costs. Transactions
eliminated on consolidation Intercompany
balances and transactions, and any unrealized income and expenses arising from intercompany transactions, are eliminated in preparing
the consolidated financial statements. Foreign
currency Transactions
in foreign currencies are translated to United States dollars at exchange rates at the dates of the transactions. Monetary assets and
liabilities denominated in foreign currencies are translated to United States dollars at the period end exchange rate. Non-monetary assets
and liabilities denominated in foreign currencies that are measured at fair value are translated to the functional currency at the exchange
rate at the date that the fair value was determined. Foreign currency differences arising on translation are recognized in finance income
or expense in the statement of operations. Kolibri
Global Energy Inc. Notes
to Consolidated Financial Statements For
the Years Ended December 31, 2023 and 2022 (Audited,
expressed in thousands of United States dollars) Financial
instruments Non-derivative
financial instruments Non-derivative
financial instruments comprise trade and other receivables, cash and cash equivalents, loans and borrowings and trade and other payables.
Non-derivative financial instruments are recognized when the Company becomes a party to the contractual provisions of the instruments.
The Company uses three measurement categories to value these instruments: amortized cost, fair value through other comprehensive income
or fair value through profit or loss. Subsequent to initial recognition, non-derivative financial instruments are measured as described
below. Cash
and cash equivalents Cash
and cash equivalents comprise cash on hand, term deposits with banks, other short-term highly liquid investments with original maturities
of three months or less. Bank overdrafts that are repayable on demand and form an integral part of the Company’s cash management,
whereby management has the ability and intent to net bank overdrafts against cash, are included as a component of cash and cash equivalents
for the purpose of the statement of cash flows. There were no Financial
assets at fair value through profit or loss The
Company has the option to record financial instruments at fair value and recognize the change in fair value subsequent to initial recognition
into the statement of operations. This option must be designated at the time that the financial asset is initially recognized by the
Company. The Company only makes this designation if it has a documented risk management and investment strategy that it uses to make
purchase and sale decisions regarding the financial assets. If the Company chooses this option, attributable transaction costs related
to the financial instruments are recognized in the statement of operations when incurred. The Company has designated cash and cash equivalents
at amortized cost. Other Other
non-derivative financial instruments, such as trade and other receivables, loans and borrowings, and trade and other payables, are measured
at amortized cost using the effective interest method, less any impairment losses. Derivative
financial instruments The
Company has entered into certain financial derivative contracts in order to reduce its exposure to market risks from fluctuations in
commodity prices. These instruments are not used for trading or speculative purposes. The Company has not designated its financial derivative
contracts as accounting hedges, and thus has not applied hedge accounting, even though the Company considers all commodity contracts
to be economic hedges. As a result, all financial derivative contracts are classified at fair value through profit or loss and are recorded
on the statement of financial position at fair value. Transaction costs are recognized in profit or loss when incurred. Kolibri
Global Energy Inc. Notes
to Consolidated Financial Statements For
the Years Ended December 31, 2023 and 2022 (Audited,
expressed in thousands of United States dollar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Changes in the fair
value of separable embedded derivatives are recognized immediately in profit or loss. Share
capital Common
shares Common
shares are classified as equity. Incremental costs directly attributable to the issue of common shares and share options are recognized
as a deduction from equity, net of any tax effects. Property,
plant and equipment Recognition
and measurement Development
and production assets Items
of property, plant and equipment, which include development and production assets, are measured at cost less accumulated depletion and
depreciation and accumulated impairment write-offs. Development and production assets are grouped into CGUs for impairment testing, net
of reversals. The Company has grouped its development and production assets into a single CGU. When significant parts of an item of property,
plant and equipment, which included development and production assets, have different useful lives, they are accounted for as separate
items (major components). Gains
and losses on disposal of an item of property, plant and equipment, including development and production assets, are determined by comparing
the proceeds from disposal with the carrying amount of property, plant and equipment and are recognized net in the statement of operations. Subsequent
costs Costs
incurred subsequent to the determination of technical feasibility and commercial viability and the costs of replacing parts of property,
plant and equipment are recognized as development and production assets only when they increase the future economic benefits embodied
in the specific asset to which they relate. All other expenditures are recognized in profit or loss as incurred. Such capitalized development
and production assets generally represent costs incurred in developing proved and probable oil and gas reserves and bringing in or enhancing
production from such proved and probable oil and gas reserves, and are accumulated on a field or geotechnical area basis. The carrying
amount of any replaced or sold component is derecognized. The costs of the day-to-day servicing of property, plant and equipment are
recognized in profit or loss as incurred. Kolibri
Global Energy Inc. Notes
to Consolidated Financial Statements For
the Years Ended December 31, 2023 and 2022 (Audited,
expressed in thousands of United States dollars) Depletion
and depreciation The
Company depletes its net carrying value of development and production assets using the unit-of-production method by reference to the
ratio of production in the period to the related proved and probable oil and gas reserves, taking into account estimated forecasted future
development costs necessary to bring those reserves into production. Forecasted future development costs are determined taking into account
the level of development required to produce the proved and probable oil and gas reserves and are estimated by independent third-party
reserve evaluators at least annually. Proved
and probable oil and gas reserves are estimated using independent third-party reserve evaluators reports and represent the estimated
quantities of crude oil, natural gas and natural gas liquids which geological, geophysical and engineering data demonstrate with a specified
degree of certainty to be recoverable in future years from known reservoirs and which are considered commercially producible. For
other assets, depreciation is recognized in the statement of operations on a declining balance basis over the estimated useful lives
of each part of an item of property, plant and equipment. The
estimated useful lives for other assets for the current and comparative years are as follows: SCHEDULE
OF ESTIMATED USEFUL LIVES FOR OTHER ASSETS
●
Office
equipment - 3
●
Furniture
and fixtures - 3 Depreciation
methods, useful lives and residual values are reviewed at each reporting date. Leases Leases
are recognized as a right of use asset and a corresponding lease liability at the date at which the leased asset is available for use
by the Company. The cost of right of use assets includes the amount of lease liabilities recognized and initial direct costs incurred
less any lease incentives received. The right of use asset is depreciated over the shorter of the asset’s useful life and the lease
term on a straight-line basis. The
lease liability is measured at the present value of lease payments to be made over the lease term, discounted using the Company’s
incremental borrowing rate at the lease commencement date if the interest rate implicit in the lease is not readily available. Each lease
payment is allocated between the repayment of the principal portion of lease liability and the interest portion, which is recorded in
accretion expense. Payments associated with short-term leases and leases of low-value assets are recognized on a straight-line basis
as an expense in the income statement. Impairment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The
Company recognizes loss allowances for expected credit losses on its financial assets measured at amortized cost. The loss allowance
is calculated at an amount equal to expected lifetime expected credit losses. Kolibri
Global Energy Inc. Notes
to Consolidated Financial Statements For
the Years Ended December 31, 2023 and 2022 (Audited,
expressed in thousands of United States dollars) Individually
significant financial assets are tested for impairment on an individual basis. The remaining financial assets are assessed collectively
in groups that share similar credit risk characteristics. All
impairment losses are recognized in the statement of operations. An
impairment loss is reversed if the reversal can be related objectively to an event occurring after the impairment loss was recognized.
For financial assets measured at amortized cost the reversal is recognized in the statement of operations. Non-financial
assets The
carrying amounts of the Company’s non-financial assets are reviewed at each reporting date to determine whether there are any external
or internal indicators of impairment or impairment reversal. If any such indicators of impairment or impairment reversal exist, the Company
performs an impairment test to estimate the asset’s or CGU’s recoverable amount. For
the purpose of impairment testing, development and production assets are grouped together into the smallest group of assets that generates
cash inflows from continuing use that are largely independent of the cash inflows of other assets or groups of assets (CGUs). The estimated
recoverable amount of an asset or a CGU is the greater of its value in use and its fair value less costs to sell. At December 31, 2023
and December 31, 2022, the Company has only one CGU, the Tishomingo field in Oklahoma. In
assessing value in use, the estimated recoverable amount is determined based on estimated proved and probable oil and gas reserves and
the related cash flows that are discounted to their present value using a pre-tax discount rate that reflects current market assessments
of the time value of money and the risks specific to the asset or CGU. The estimated proved and probable oil and gas reserves and the
related cash flows are estimated by the Company’s independent third-party reserve evaluators. Fair
value less cost to sell is determined as the amount that would be obtained from the sale of a CGU in an arm’s length transaction
between knowledgeable and willing parties. The fair value less cost to sell of oil and gas assets is generally determined as the net
present value of the estimated future cash flows expected to arise from the continued use of the CGU, including any expansion prospects,
and its eventual disposal, using assumptions that an independent market participant may take into account. These cash flows are discounted
by an appropriate discount rate which would be applied by such a market participant to arrive at a net present value of the CGU. An
impairment charge is recognized if the carrying amount of an asset or its CGU exceeds its estimated recoverable amount. Impairment charges,
if any, are recognized on the statement of operations. Kolibri
Global Energy Inc. Notes
to Consolidated Financial Statements For
the Years Ended December 31, 2023 and 2022 (Audited,
expressed in thousands of United States dollars) Impairment
charges, other than those related to goodwill, recognized in prior years are assessed at each reporting date for any indications that
the historic charge has decreased or no longer exists. An impairment charge is reversed if there has been a change in the estimates used
to determine the estimated recoverable amount. An impairment charge is reversed when the recoverable amount exceeds the carrying amount
and only to the extent that the asset’s carrying amount does not exceed the carrying amount that would have been determined, net
of depletion and depreciation or amortization, if no impairment charge had been recognized. Share
based payments The
grant date fair value of options and restricted stock units (RSUs) granted to employees are recognized as compensation expense with a
corresponding increase in contributed surplus over the vesting period. The Company capitalizes a portion of share based compensation
that is directly attributable to development activities When share options are exercised, the previously recognized value in contributed
surplus is recorded as an increase to share capital. A forfeiture rate is estimated on the grant date and is adjusted to reflect the
actual number of options that vest.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Provisions are not recognized for future operating losses. Asset
retirement obligations (ARO) The
Company’s activities give rise to dismantling, decommissioning and site disturbance re-mediation activities. Provision is made
for the estimated cost of site restoration and capitalized in the relevant asset category. Asset
retirement obligations are measured at the present value, using a risk free rate, of management’s best estimate of expenditure
required to settle the present obligation at the balance sheet date. Subsequent to the initial measurement, the obligation is adjusted
at the end of each period to reflect the passage of time and changes in the estimated future cash flows underlying the obligation. The
increase in the provision due to the passage of time is recognized as finance costs in the statement of operations whereas increases/decreases
due to changes in the estimated future cash flows are capitalized. Actual costs incurred upon settlement of the asset retirement obligations
are charged against the provision to the extent the provision was established. Revenue Revenue
is recognized when the performance obligations are satisfied and revenue can be reliably measured. Revenue is measured at the consideration
specified in the contracts and represents amounts receivable for goods or services provided in the normal course of business, net of
discounts, customs duties and sales taxes. All revenue is based on variable prices. Performance obligations associated with the sale
of crude oil, natural gas, and natural gas liquids are satisfied at the point in time when the products are delivered to and title passes
to the customer. Performance obligations associated with processing services, transportation, and marketing services are satisfied at
the point in time when the services are provided. Kolibri
Global Energy Inc. Notes
to Consolidated Financial Statements For
the Years Ended December 31, 2023 and 2022 (Audited,
expressed in thousands of United States dollars) Finance
income and expense Finance
expense comprises interest expense on borrowings, accretion of the discount on ARO, foreign exchange losses and unrealized losses on
financial assets. Finance income comprises interest income, realized and unrealized gains on financial assets and foreign exchange gains. Interest
income is recognized as it accrues in the statement of operations, using the effective interest method. Foreign
currency gains and losses, change in the value of financial commodity contracts reported under finance income and expenses, are reported
on a net basis. Income
tax Income
tax expense comprises current and deferred tax. Income tax expense is recognized in the statement of operations except to the extent
that it relates to items recognized directly in equity, in which case it is recognized in equity. Current
tax is the expected tax payable on the taxable income for the year, using tax rates enacted or substantively enacted at the reporting
date, and any adjustment to tax payable in respect of previous years. Deferred
tax is recognized on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Earnings
per share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dilutive instruments such as options
granted to employees. Kolibri
Global Energy Inc. Notes
to Consolidated Financial Statements For
the Years Ended December 31, 2023 and 2022 (Audited,
expressed in thousands of United States dollars) Government
Assistance and Grants The
Company may receive government assistance in the form of business loans that could be forgiven and converted into government grants if
the Company meets certain conditions. When the amounts are received, the Company initially accounts for this assistance as loans and
borrowings until it has received forgiveness notification from the government. At that time, the amounts are recognized into other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2:39:11Z</dcterms:created>
  <dcterms:modified xmlns:dcterms="http://purl.org/dc/terms/" xmlns:xsi="http://www.w3.org/2001/XMLSchema-instance" xsi:type="dcterms:W3CDTF">2024-05-02T22:39:11Z</dcterms:modified>
</cp:coreProperties>
</file>